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Organization" sheetId="7" r:id="rId7"/>
    <s:sheet name="Summary of Significant Accounti" sheetId="8" r:id="rId8"/>
    <s:sheet name="Real Estate Investments" sheetId="9" r:id="rId9"/>
    <s:sheet name="Commercial Mortgage Loans" sheetId="10" r:id="rId10"/>
    <s:sheet name="Commercial Mortgage-Backed Secu" sheetId="11" r:id="rId11"/>
    <s:sheet name="Other Real Estate Securities" sheetId="12" r:id="rId12"/>
    <s:sheet name="Mortgage Notes Payable" sheetId="13" r:id="rId13"/>
    <s:sheet name="Credit Facility" sheetId="14" r:id="rId14"/>
    <s:sheet name="Fair Value of Financial Instrum" sheetId="15" r:id="rId15"/>
    <s:sheet name="Common Stock" sheetId="16" r:id="rId16"/>
    <s:sheet name="Commitments and Contingencies" sheetId="17" r:id="rId17"/>
    <s:sheet name="Related Party Transactions and " sheetId="18" r:id="rId18"/>
    <s:sheet name="Economic Dependency" sheetId="19" r:id="rId19"/>
    <s:sheet name="Share-Based Compensation" sheetId="20" r:id="rId20"/>
    <s:sheet name="Accumulated Other Comprehensive" sheetId="21" r:id="rId21"/>
    <s:sheet name="Net (Loss) Income Per Share" sheetId="22" r:id="rId22"/>
    <s:sheet name="Subsequent Events" sheetId="23" r:id="rId23"/>
    <s:sheet name="Summary of Significant Accoun24" sheetId="24" r:id="rId24"/>
    <s:sheet name="Real Estate Investments (Tables" sheetId="25" r:id="rId25"/>
    <s:sheet name="Commercial Mortgage Loans (Tabl" sheetId="26" r:id="rId26"/>
    <s:sheet name="Commercial Mortgage-Backed Se27" sheetId="27" r:id="rId27"/>
    <s:sheet name="Other Real Estate Securities (T" sheetId="28" r:id="rId28"/>
    <s:sheet name="Mortgage Notes Payable (Tables)" sheetId="29" r:id="rId29"/>
    <s:sheet name="Fair Value of Financial Instr30" sheetId="30" r:id="rId30"/>
    <s:sheet name="Common Stock Common Stock (Tabl" sheetId="31" r:id="rId31"/>
    <s:sheet name="Commitments and Contingencies (" sheetId="32" r:id="rId32"/>
    <s:sheet name="Related Party Transactions an33" sheetId="33" r:id="rId33"/>
    <s:sheet name="Share-Based Compensation (Table" sheetId="34" r:id="rId34"/>
    <s:sheet name="Accumulated Other Comprehensi35" sheetId="35" r:id="rId35"/>
    <s:sheet name="Net (Loss) Income Per Share (Ta" sheetId="36" r:id="rId36"/>
    <s:sheet name="Organization (Narrative) (Detai" sheetId="37" r:id="rId37"/>
    <s:sheet name="Summary of Significant Accoun38" sheetId="38" r:id="rId38"/>
    <s:sheet name="Real Estate Investments (Narrat" sheetId="39" r:id="rId39"/>
    <s:sheet name="Real Estate Investments (Assets" sheetId="40" r:id="rId40"/>
    <s:sheet name="Real Estate Investments (Minimu" sheetId="41" r:id="rId41"/>
    <s:sheet name="Real Estate Investments (Concen" sheetId="42" r:id="rId42"/>
    <s:sheet name="Commercial Mortgage Loans (Comp" sheetId="43" r:id="rId43"/>
    <s:sheet name="Commercial Mortgage Loans (Narr" sheetId="44" r:id="rId44"/>
    <s:sheet name="Commercial Mortgage Loans (Roll" sheetId="45" r:id="rId45"/>
    <s:sheet name="Commercial Mortgage-Backed Se46" sheetId="46" r:id="rId46"/>
    <s:sheet name="Commercial Mortgage-Backed Se47" sheetId="47" r:id="rId47"/>
    <s:sheet name="Commercial Mortgage-Backed Se48" sheetId="48" r:id="rId48"/>
    <s:sheet name="Other Real Estate Securities (D" sheetId="49" r:id="rId49"/>
    <s:sheet name="Other Real Estate Securities (S" sheetId="50" r:id="rId50"/>
    <s:sheet name="Mortgage Notes Payable (Summary" sheetId="51" r:id="rId51"/>
    <s:sheet name="Mortgage Notes Payable (Future " sheetId="52" r:id="rId52"/>
    <s:sheet name="Mortgage Notes Payable (Narrati" sheetId="53" r:id="rId53"/>
    <s:sheet name="Credit Facility (Details)" sheetId="54" r:id="rId54"/>
    <s:sheet name="Fair Value of Financial Instr55" sheetId="55" r:id="rId55"/>
    <s:sheet name="Fair Value of Financial Instr56" sheetId="56" r:id="rId56"/>
    <s:sheet name="Common Stock (Details)" sheetId="57" r:id="rId57"/>
    <s:sheet name="Common Stock (Stock Redemption)" sheetId="58" r:id="rId58"/>
    <s:sheet name="Commitments and Contingencies59" sheetId="59" r:id="rId59"/>
    <s:sheet name="Commitments and Contingencies60" sheetId="60" r:id="rId60"/>
    <s:sheet name="Related Party Transactions an61" sheetId="61" r:id="rId61"/>
    <s:sheet name="Related Party Transactions an62" sheetId="62" r:id="rId62"/>
    <s:sheet name="Related Party Transactions an63" sheetId="63" r:id="rId63"/>
    <s:sheet name="Related Party Transactions an64" sheetId="64" r:id="rId64"/>
    <s:sheet name="Related Party Transactions an65" sheetId="65" r:id="rId65"/>
    <s:sheet name="Related Party Transactions an66" sheetId="66" r:id="rId66"/>
    <s:sheet name="Related Party Transactions an67" sheetId="67" r:id="rId67"/>
    <s:sheet name="Share-Based Compensation (Detai" sheetId="68" r:id="rId68"/>
    <s:sheet name="Share-Based Compensation (Summa" sheetId="69" r:id="rId69"/>
    <s:sheet name="Accumulated Other Comprehensi70" sheetId="70" r:id="rId70"/>
    <s:sheet name="Net (Loss) Income Per Share (De" sheetId="71" r:id="rId71"/>
  </s:sheets>
  <s:definedNames/>
  <s:calcPr calcId="124519" calcMode="auto" fullCalcOnLoad="1"/>
</s:workbook>
</file>

<file path=xl/sharedStrings.xml><?xml version="1.0" encoding="utf-8"?>
<sst xmlns="http://schemas.openxmlformats.org/spreadsheetml/2006/main" uniqueCount="664">
  <si>
    <t>Document and Entity Information - shares</t>
  </si>
  <si>
    <t>9 Months Ended</t>
  </si>
  <si>
    <t>Sep. 30, 2015</t>
  </si>
  <si>
    <t>Oct. 31, 2015</t>
  </si>
  <si>
    <t>Document and Entity Information [Abstract]</t>
  </si>
  <si>
    <t>Entity Registrant Name</t>
  </si>
  <si>
    <t>AMERICAN FINANCE TRUST, INC.</t>
  </si>
  <si>
    <t>Entity Central Index Key</t>
  </si>
  <si>
    <t>Current Fiscal Year End Date</t>
  </si>
  <si>
    <t>--12-31</t>
  </si>
  <si>
    <t>Entity Filer Category</t>
  </si>
  <si>
    <t>Smaller Reporting Company</t>
  </si>
  <si>
    <t>Document Type</t>
  </si>
  <si>
    <t>10-Q</t>
  </si>
  <si>
    <t>Document Period End Date</t>
  </si>
  <si>
    <t>Sep. 30,
		2015</t>
  </si>
  <si>
    <t>Document Fiscal Year Focus</t>
  </si>
  <si>
    <t>Document Fiscal Period Focus</t>
  </si>
  <si>
    <t>Q3</t>
  </si>
  <si>
    <t>Amendment Flag</t>
  </si>
  <si>
    <t>false</t>
  </si>
  <si>
    <t>Entity Common Stock, Shares Outstanding</t>
  </si>
  <si>
    <t>CONSOLIDATED BALANCE SHEETS - USD ($) $ in Thousands</t>
  </si>
  <si>
    <t>Dec. 31, 2014</t>
  </si>
  <si>
    <t>ASSETS</t>
  </si>
  <si>
    <t>Land</t>
  </si>
  <si>
    <t>Buildings, fixtures and improvements</t>
  </si>
  <si>
    <t>Acquired intangible lease assets</t>
  </si>
  <si>
    <t>Total real estate investments, at cost</t>
  </si>
  <si>
    <t>Less: accumulated depreciation and amortization</t>
  </si>
  <si>
    <t>Total real estate investments, net</t>
  </si>
  <si>
    <t>Cash and cash equivalents</t>
  </si>
  <si>
    <t>Restricted cash</t>
  </si>
  <si>
    <t>Commercial mortgage loans, held for investment, net</t>
  </si>
  <si>
    <t>Prepaid expenses and other assets</t>
  </si>
  <si>
    <t>Deferred costs, net</t>
  </si>
  <si>
    <t>Total assets</t>
  </si>
  <si>
    <t>LIABILITIES AND STOCKHOLDERS' EQUITY</t>
  </si>
  <si>
    <t>Mortgage notes payable</t>
  </si>
  <si>
    <t>Mortgage premiums, net</t>
  </si>
  <si>
    <t>Credit facility</t>
  </si>
  <si>
    <t>Below-market lease liabilities, net</t>
  </si>
  <si>
    <t>Accounts payable and accrued expenses (including $553 and $1,753 due to related parties as of September 30, 2015 and December 31, 2014, respectively)</t>
  </si>
  <si>
    <t>Deferred rent and other liabilities</t>
  </si>
  <si>
    <t>Distributions payable</t>
  </si>
  <si>
    <t>Total liabilities</t>
  </si>
  <si>
    <t>Preferred stock, $0.01 par value per share, 50,000,000 shares authorized, none issued and outstanding</t>
  </si>
  <si>
    <t>Common stock, $0.01 par value per share, 300,000,000 shares authorized, 66,456,430 and 65,257,954 shares issued and outstanding as of September 30, 2015 and December 31, 2014, respectively</t>
  </si>
  <si>
    <t>Additional paid-in capital</t>
  </si>
  <si>
    <t>Accumulated other comprehensive (loss) income</t>
  </si>
  <si>
    <t>Accumulated deficit</t>
  </si>
  <si>
    <t>Total stockholders' equity</t>
  </si>
  <si>
    <t>Total liabilities and stockholders' equity</t>
  </si>
  <si>
    <t>Mortgage-Backed Securities</t>
  </si>
  <si>
    <t>Available-for-sale securities</t>
  </si>
  <si>
    <t>Other Real Estate Securities</t>
  </si>
  <si>
    <t>CONSOLIDATED BALANCE SHEETS (Parenthetical) - USD ($) $ in Thousand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Accounts payable and accrued expenses, due to affiliates</t>
  </si>
  <si>
    <t>CONSOLIDATED STATEMENTS OF OPERATIONS AND COMPREHENSIVE (LOSS) INCOME - USD ($) $ in Thousands</t>
  </si>
  <si>
    <t>3 Months Ended</t>
  </si>
  <si>
    <t>Sep. 30, 2014</t>
  </si>
  <si>
    <t>Revenues:</t>
  </si>
  <si>
    <t>Rental income</t>
  </si>
  <si>
    <t>Operating expense reimbursements</t>
  </si>
  <si>
    <t>Interest income from debt investments</t>
  </si>
  <si>
    <t>Total net lease revenues</t>
  </si>
  <si>
    <t>Operating expenses:</t>
  </si>
  <si>
    <t>Asset management fees to related party</t>
  </si>
  <si>
    <t>Property operating</t>
  </si>
  <si>
    <t>Acquisition and transaction related</t>
  </si>
  <si>
    <t>General and administrative</t>
  </si>
  <si>
    <t>Depreciation and amortization</t>
  </si>
  <si>
    <t>Total operating expenses</t>
  </si>
  <si>
    <t>Operating income</t>
  </si>
  <si>
    <t>Other (expense) income:</t>
  </si>
  <si>
    <t>Interest expense</t>
  </si>
  <si>
    <t>Loss on extinguishment of debt</t>
  </si>
  <si>
    <t>Distribution income from other real estate securities</t>
  </si>
  <si>
    <t>Gain on sale of other real estate securities</t>
  </si>
  <si>
    <t>Other income</t>
  </si>
  <si>
    <t>Total other expense, net</t>
  </si>
  <si>
    <t>Net (loss) income</t>
  </si>
  <si>
    <t>Other comprehensive (loss) income:</t>
  </si>
  <si>
    <t>Change in unrealized (loss) income on investment securities</t>
  </si>
  <si>
    <t>Comprehensive (loss) income</t>
  </si>
  <si>
    <t>Basic net income (loss) per share (in dollars per share)</t>
  </si>
  <si>
    <t>Diluted net income (loss) per share (in dollars per share)</t>
  </si>
  <si>
    <t>CONSOLIDATED STATEMENT OF CHANGES IN STOCKHOLDERS' EQUITY - 9 months ended Sep. 30, 2015 - USD ($) $ in Thousands</t>
  </si>
  <si>
    <t>Total</t>
  </si>
  <si>
    <t>Common Stock</t>
  </si>
  <si>
    <t>Additional Paid-in Capital</t>
  </si>
  <si>
    <t>Accumulated Other Comprehensive (Loss) Income</t>
  </si>
  <si>
    <t>Accumulated Deficit</t>
  </si>
  <si>
    <t>Balance, beginning of period (in shares) at Dec. 31, 2014</t>
  </si>
  <si>
    <t>Balance, beginning of period at Dec. 31, 2014</t>
  </si>
  <si>
    <t>Increase (Decrease) in Stockholders' Equity [Roll Forward]</t>
  </si>
  <si>
    <t>Common stock issued through distribution reinvestment plan (in shares)</t>
  </si>
  <si>
    <t>Common stock issued through distribution reinvestment plan</t>
  </si>
  <si>
    <t>Common stock repurchases (in shares)</t>
  </si>
  <si>
    <t>Common stock repurchases</t>
  </si>
  <si>
    <t>Share-based compensation (in shares)</t>
  </si>
  <si>
    <t>Share-based compensation</t>
  </si>
  <si>
    <t>Distributions declared</t>
  </si>
  <si>
    <t>Net loss</t>
  </si>
  <si>
    <t>Other comprehensive income</t>
  </si>
  <si>
    <t>Balance, end of period (in shares) at Sep. 30, 2015</t>
  </si>
  <si>
    <t>Balance, end of period at Sep. 30, 2015</t>
  </si>
  <si>
    <t>CONSOLIDATED STATEMENTS OF CASH FLOWS - USD ($) $ in Thousands</t>
  </si>
  <si>
    <t>Cash flows from operating activities:</t>
  </si>
  <si>
    <t>Adjustments to reconcile net loss to net cash provided by operating activities:</t>
  </si>
  <si>
    <t>Depreciation</t>
  </si>
  <si>
    <t>Amortization of in-place lease assets</t>
  </si>
  <si>
    <t>Amortization (including accelerated write-off) of deferred financing costs</t>
  </si>
  <si>
    <t>Amortization of mortgage premiums on borrowings</t>
  </si>
  <si>
    <t>Discount accretion and premium amortization on investments, net</t>
  </si>
  <si>
    <t>Amortization of above-market lease assets and accretion of below-market lease liabilities, net</t>
  </si>
  <si>
    <t>Accounts payable and accrued expenses</t>
  </si>
  <si>
    <t>Net cash provided by operating activities</t>
  </si>
  <si>
    <t>Cash flows from investing activities:</t>
  </si>
  <si>
    <t>Origination of commercial mortgage loans</t>
  </si>
  <si>
    <t>Purchase of commercial mortgage-backed securities</t>
  </si>
  <si>
    <t>Investments in real estate and other assets</t>
  </si>
  <si>
    <t>Proceeds from the sale of other real estate securities</t>
  </si>
  <si>
    <t>Net cash used in investing activities</t>
  </si>
  <si>
    <t>Cash flows from financing activities:</t>
  </si>
  <si>
    <t>Proceeds from mortgage notes payable</t>
  </si>
  <si>
    <t>Payments on mortgage notes payable</t>
  </si>
  <si>
    <t>Proceeds from credit facility</t>
  </si>
  <si>
    <t>Payments on credit facility</t>
  </si>
  <si>
    <t>Payments of deferred financing costs</t>
  </si>
  <si>
    <t>Proceeds from issuances of common stock</t>
  </si>
  <si>
    <t>Payments of offering costs and fees related to stock issuances, net</t>
  </si>
  <si>
    <t>Distributions paid</t>
  </si>
  <si>
    <t>Net cash provided by financing activities</t>
  </si>
  <si>
    <t>Net change in cash and cash equivalents</t>
  </si>
  <si>
    <t>Cash and cash equivalents, beginning of period</t>
  </si>
  <si>
    <t>Cash and cash equivalents, end of period</t>
  </si>
  <si>
    <t>Supplemental Disclosures:</t>
  </si>
  <si>
    <t>Cash paid for interest</t>
  </si>
  <si>
    <t>Cash paid for income taxes</t>
  </si>
  <si>
    <t>Non-Cash Investing and Financing Activities:</t>
  </si>
  <si>
    <t>Mortgage notes payable assumed or used to acquire investments in real estate</t>
  </si>
  <si>
    <t>Premiums on assumed mortgage notes payable</t>
  </si>
  <si>
    <t>Organization</t>
  </si>
  <si>
    <t>Organization, Consolidation and Presentation of Financial Statements [Abstract]</t>
  </si>
  <si>
    <t>Organization American Finance Trust, Inc. (the “Company”), formerly known as American Realty Capital Trust V, Inc., has acquired a diversified portfolio of commercial properties comprised primarily of freestanding single-tenant properties that are net leased to investment grade and other creditworthy tenants. On April 15, 2015, upon recommendation by the Company’s advisor, American Finance Advisors, LLC (the "Advisor") and approval by the Company’s board of directors, the Company adopted new Investment Objectives and Acquisition and Investment Policies (the “New Strategy”). Under the New Strategy, the Company manages and optimizes its investments in its existing portfolio of net leased commercial real estate properties (the “Net Lease Portfolio”) and selectively invests in additional net lease properties. In addition, the Company invests in commercial real estate mortgage loans and other commercial real estate-related debt investments (such investments collectively, “CRE Debt Investments”). The Company intends to finance its CRE Debt Investments primarily through mortgage financing secured by its Net Lease Portfolio as well as mortgage specific repurchase agreement facilities and collateralized debt obligations. On April 4, 2013, the Company commenced its initial public offering (the "IPO") on a "reasonable best efforts" basis of up to 68.0 million shares of common stock, $0.01 par value per share, at a price of $25.00 per share, subject to certain volume and other discounts, pursuant to a registration statement on Form S-11, as amended (File No. 333-187092 ) (the "Registration Statement"), filed with the U.S. Securities and Exchange Commission (the "SEC") under the Securities Act of 1933, as amended. The Registration Statement also covered up to 14.7 million shares of common stock at an initial price of $23.75 per share, which was 95.0% of the initial offering price of shares of common stock in the IPO, available pursuant to a distribution reinvestment plan (the "DRIP"), under which the Company's common stockholders could elect to have their distributions reinvested in additional shares of the Company's common stock. The IPO closed in October 2013. From November 14, 2014 (the "Initial NAV Pricing Date") until the suspension of the DRIP, the price per share for shares of common stock purchased under the DRIP was equal to the estimated net asset value (“NAV”) per share of the Company's common stock calculated by the Advisor in accordance with the Company's valuation guidelines and approved by the Company's board of directors (" Estimated Per-Share NAV "). On November 19, 2014 , the Company's board of directors approved an Estimated Per-Share NAV equal to $23.50 as of September 30, 2014, which was used in connection with the purchases of common stock under the DRIP following the Initial NAV Pricing Date through May 18, 2015. On May 14, 2015, the Company’s board of directors approved an Estimated Per-Share NAV equal to $24.17 as of March 31, 2015, which was used in connection with the purchases of common stock under the DRIP following May 18, 2015 through the suspension of the DRIP, which became effective following the payment of the Company’s distribution on July 1, 2015. The Company previously announced its intention to list on the New York Stock Exchange (“NYSE”) under the symbol "AFIN" (the "Listing") during the third quarter of 2015. In September 2015, the Company announced that in light of market conditions, the Company’s board of directors, in consultation with the Advisor, determined it was in the best interest of the Company to not pursue the Listing during the third quarter of 2015. The Company’s board of directors will continue to monitor market conditions and other factors with a view toward reevaluating the decision when market conditions are more favorable for a successful liquidity event. There can be no assurance that the Company’s shares of common stock will be listed. The Company, incorporated on January 22, 2013 , is a Maryland corporation that elected and qualified to be taxed as a real estate investment trust for U.S. federal income tax purposes ("REIT") beginning with the taxable year ended December 31, 2013. Substantially all of the Company's business is conducted through American Finance Operating Partnership, L.P. (the "OP"), a Delaware limited partnership and its wholly-owned subsidiaries. The Company has no direct employees. The Company has retained the Advisor to manage the Company's affairs on a day-to-day basis. American Finance Properties, LLC (the "Property Manager") serves as the Company's property manager. Realty Capital Securities, LLC (the "Dealer Manager") served as the dealer manager of the IPO and continues to provide the Company with various strategic investment banking services. The Advisor and the Property Manager are wholly owned subsidiaries of, and the Dealer Manager is under common control with, AR Capital, LLC (the "Sponsor"), as a result of which, they are related parties of the Company. Each has received or may receive, as applicable, compensation, fees and/or other expense reimbursements for services related to the IPO and for the investment and management of the Company's assets. Such entities have received or may receive, as applicable, fees and/or other expense reimbursements during the offering, acquisition, operational and liquidation stages. During the second quarter of 2014, the Company announced that it engaged J.P. Morgan Securities LLC and RCS Capital, the investment banking division of the Dealer Manager, as financial advisors to assist the Company in evaluating potential strategic alternatives. In connection with the Listing, the Company has also engaged UBS Securities LLC as a financial advisor.</t>
  </si>
  <si>
    <t>Summary of Significant Accounting Policies</t>
  </si>
  <si>
    <t>Accounting Policies [Abstract]</t>
  </si>
  <si>
    <t>Summary of Significant Accounting Policies The accompanying unaudited consolidated financial statements of the Company included here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 interim periods. All intercompany accounts and transactions have been eliminated in consolidation. The results of operations for the three and nine months ended September 30, 2015 are not necessarily indicative of the results for the entire year or any subsequent interim periods. These financial statements should be read in conjunction with the audited consolidated financial statements and notes thereto as of, and for the year ended December 31, 2014 , which are included in the Company's Annual Report on Form 10-K filed with the SEC on May 15, 2015 . The unaudited consolidated statements of operations and comprehensive income (loss) for the three and nine months ended September 30, 2014 and unaudited consolidated statement of cash flows for the nine months ended September 30, 2014, include adjustments, as previously disclosed in the Company’s Form 10-K, to reflect certain adjustments and final purchase price allocations to previously reported information associated with acquisitions completed during 2014. As a result, amortization and accretion of above-market lease assets and below-market lease liabilities decreased total revenue by $0.4 million and $1.0 million , depreciation and amortization expense decreased by $3.6 million and $8.3 million and net loss decreased $3.2 million and $7.3 million for the three and nine months ended September 30, 2014 , respectively. In addition, real estate investments, net increased $26.2 million , below market lease liabilities, net increased $18.9 million and total stockholders’ equity increased $7.3 million as of September 30, 2014 . There have been no significant changes to the Company's significant accounting policies during the nine months ended September 30, 2015 , other than the updates described below. Reportable Segment The Company has one reportable segment, income-producing properties, which consists of activities related to investing in real estate. Commercial Mortgage Loans Commercial mortgage loans are held for investment purposes and are anticipated to be held until maturity, and accordingly, are carried at cost, net of unamortized acquisition fees and expenses capitalized, discounts or premiums and unfunded commitments. Commercial mortgage loans that are deemed to be impaired will be carried at amortized cost less a specific allowance for loan losses. Interest income is recorded on the accrual basis and related discounts, premiums and capitalized acquisition fees and expenses on investments are amortized over the life of the investment using the effective interest method. Amortization is reflected as an adjustment to interest income from debt investments in the Company’s consolidated statements of operations and comprehensive (loss) income. Guaranteed loan exit fees payable by the borrower upon maturity are accreted over the life of the investment using the effective interest method. The accretion of guaranteed loan exit fees is recognized in interest income from debt investments in the Company's consolidated statements of operations and comprehensive (loss) income. Acquisition fees and expenses incurred in connection with the origination and acquisition of commercial mortgage loan investments are evaluated based on the nature of the expense to determine if they should be expensed in the period incurred or capitalized and amortized over the life of the investment. Loan Impairment The Company’s loans are typically collateralized by commercial real estate. As a result, the Company regularly evaluates the extent and impact of any credit migration associated with the performance and/or value of the underlying collateral property as well as the financial and operating capability of the borrower/sponsor on a loan by loan basis. Specifically, a property’s operating results and any cash reserves are analyzed and used to assess (i) whether cash from operations are sufficient to cover the debt service requirements currently and into the future, (ii) the ability of the borrower to refinance the loan, and/or (iii) the property’s liquidation value. The Company also evaluates the financial wherewithal of any loan guarantors as well as the borrower’s competency in managing and operating the properties. In addition, the Company considers the overall economic environment, real estate sector, and geographic sub-market in which the borrower operates. Such impairment analyses are completed and reviewed by asset management and finance personnel, who utilize various data sources, including (i) periodic financial data such as debt service coverage ratio, property occupancy, tenant profile, rental rates, operating expenses, the borrower’s exit plan, and capitalization and discount rates, (ii) site inspections, and (iii) current credit spreads and discussions with market participants. For loans classified as held-for-investment, the Company evaluates the loans for possible impairment on a quarterly basis. Impairment occurs when it is deemed probable that the Company will not be able to collect all amounts due according to the contractual terms of the loan. Impairment is then measured based on the present value of expected future cash flows discounted at the loan’s effective rate or the fair value of the collateral, if the loan is collateral dependent. Upon measurement of impairment, the Company records an allowance to reduce the carrying value of the loan with a corresponding charge to net income. Significant judgments are required in determining impairment, including making assumptions regarding the value of the loan, the value of the underlying collateral and other provisions such as guarantees. The Company has determined that it is likely that it will receive contractual payments and a loan loss reserve was not necessary at September 30, 2015 . Commercial Mortgage-Backed Securities On the acquisition date, all of the Company’s commercial mortgage-backed securities (“CMBS”) were classified as available for sale and carried at fair value, and subsequently any unrealized gains or losses are recognized as a component of accumulated other comprehensive income or loss. Related discounts, premiums and capitalized acquisition and fees expenses on investments are amortized over the life of the investment using the effective interest method. Amortization is reflected as an adjustment to interest income from debt investments in the Company’s consolidated statements of operations and comprehensive (loss) income. Acquisition fees and expenses incurred in connection with the acquisition of CMBS are evaluated based on the nature of the expense to determine if they should be expensed in the period incurred or capitalized and amortized over the life of the investment. Impairment Analysis of CMBS CMBS for which the fair value option has not been elected are periodically evaluated for other-than-temporary impairment. If the fair value of a security is less than its amortized cost, the security is considered impaired. Impairment of a security is considered other-than-temporary when: (i) the Company has the intent to sell the impaired security; (ii) it is more likely than not the Company will be required to sell the security; or (iii) the Company does not expect to recover the entire amortized cost of the security. If the Company determines that an other-than-temporary impairment exists and a sale is likely, the impairment charge is recognized as an impairment of assets on the Company's consolidated statements of operations and comprehensive (loss) income. If a sale is not expected, the portion of the impairment charge related to credit factors is recorded as an impairment of assets on the Company's consolidated statements of operations and comprehensive (loss) income with the remainder recorded as an unrealized gain or loss on investments reported as a component of accumulated other comprehensive income or loss. CMBS for which the fair value option has been elected are not evaluated for other-than-temporary impairment as changes in fair value are recorded in the Company’s consolidated statements of operations and comprehensive (loss) income. No such election has been made to date. Recently Issued 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was to become effective for fiscal years, and interim periods within those fiscal years, beginning after December 15, 2016. Early adoption was not permitted under GAAP. The revised guidance allows entities to apply the full retrospective or modified retrospective transition method upon adoption. In July 2015, the FASB deferred the effective date of the revised guidance by one year to annual reporting periods beginning after December 15, 2017, although entities will be allowed to early adopt the guidance as of the original effective date. The Company has not yet selected a transition method and is currently evaluating the impact of the new guidance. In January 2015, the FASB issued updated guidance that eliminates from GAAP the concept of an event or transaction that is unusual in nature and occurs infrequently being treated as an extraordinary item. The revised guidance is effective for fiscal years, and for interim periods within those fiscal years, beginning after December 15, 2015. Any amendments may be applied either prospectively or retrospectively to all prior periods presented in the financial statements. Early adoption is permitted provided that the guidance is applied from the beginning of the fiscal year of adoption. The Company has adopted the provisions of this guidance for the fiscal year ending December 31, 2015 and determined that there is no impact to its financial position, results of operations and cash flows. In February 2015, the FASB amended the accounting for consolidation of certain legal entities. The amendments modify the evaluation of whether certain legal entities are variable interest entities ("VIEs") or voting interest entities, eliminate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is permitted, including adoption in an interim period. The Company is currently evaluating the impact of the new guidance. In April 2015, the FASB amended the presentation of debt issuance costs on the balance sheet. The amendments require that debt issuance costs related to a recognized debt liability be presented in the balance sheet as a direct deduction from the carrying amount of that debt liability. In August 2015, the FASB added that, for line of credit arrangements, the SEC staff would not object to an entity deferring and presenting debt issuance costs as an asset and subsequently amortizing the deferred debt issuance costs ratably over the term of the line, regardless of whether or not there are any outstanding borrowings. The revised guidance is effective for fiscal years, and for interim periods within those fiscal years, beginning after December 15, 2015. Early adoption is permitted for financial statements that have not previously been issued. The Company is currently evaluating the impact of the new guidance. In September 2015, the FASB issued an update that eliminates the requirement to adjust provisional amounts from a business combination and the related impact on earnings by restating prior period financial statements for measurement period adjustments. The new guidance requires that the cumulative impact of measurement period adjustments on current and prior periods, including the prior period impact on depreciation, amortization and other income statement items and their related tax effects, to be recognized in the period the adjustment amount is determined. The cumulative adjustment would be reflected within the respective financial statement line items affected. The revised guidance is effective for fiscal years, and for interim periods within those fiscal years, beginning after December 15, 2015. Early adoption is permitted. The Company is currently evaluating the impact of the new guidance.</t>
  </si>
  <si>
    <t>Real Estate Investments</t>
  </si>
  <si>
    <t>Real Estate Investments, Net [Abstract]</t>
  </si>
  <si>
    <t>Real Estate Investments The Company owned 463 properties, which were acquired for investment purposes, as of September 30, 2015 . The rentable square feet or annualized rental income on a straight-line basis of the four properties summarized below each represent 5.0% or more of the Company's total portfolio's rentable square feet or annualized rental income on a straight-line basis as of September 30, 2015 . Home Depot - Birmingham, AL On September 24, 2013, the Company, through an indirect wholly-owned subsidiary of the OP, closed its acquisition of Home Depot, a freestanding, single-tenant distribution facility located in Birmingham, Alabama ("Home Depot Birmingham"). The seller had no preexisting relationship with the Company. The purchase price of Home Depot Birmingham was $41.4 million , exclusive of closing costs. The acquisition of Home Depot Birmingham was funded with proceeds from the Company's IPO. The Company accounted for the purchase of Home Depot Birmingham as a business combination and incurred acquisition related costs of $0.5 million at the time of acquisition. Home Depot - Valdosta, GA On September 24, 2013, the Company, through an indirect wholly-owned subsidiary of the OP, closed its acquisition of Home Depot, a freestanding, single-tenant distribution facility located in Valdosta, Georgia ("Home Depot Valdosta"). The sellers had no preexisting relationship with the Company. The purchase price of Home Depot Valdosta was $37.6 million , exclusive of closing costs. The acquisition of Home Depot Valdosta was funded with proceeds from the Company's IPO. The Company accounted for the purchase of Home Depot Valdosta as a business combination and incurred acquisition related costs of $0.4 million at the time of acquisition. C&amp;S Wholesale Grocers - Birmingham, AL On February 21, 2014, the Company, through an indirect wholly-owned subsidiary of the OP, closed its acquisition of C&amp;S Wholesale Grocers, a freestanding, single-tenant distribution facility located in Birmingham, Alabama ("C&amp;S Wholesale Grocers"). The seller had no preexisting relationship with the Company. The purchase price of C&amp;S Wholesale Grocers was $54.4 million , exclusive of closing costs. The acquisition of C&amp;S Wholesale Grocers was funded with proceeds from the Company's IPO and the assumption of existing mortgage debt secured by the property. The Company accounted for the purchase of C&amp;S Wholesale Grocers as a business combination and incurred acquisition related costs of $0.8 million , which are reflected in the acquisition and transaction related line item of the unaudited consolidated statement of operations and comprehensive (loss) income for the nine months ended September 30, 2014 . Sanofi US - Bridgewater, NJ On March 21, 2014, the Company, through an indirect wholly-owned subsidiary of the OP, closed its acquisition of Sanofi US, a freestanding, single-tenant office facility located in Bridgewater, New Jersey ("Sanofi"). The seller had no preexisting relationship with the Company. The purchase price of Sanofi was $251.1 million , exclusive of closing costs. The acquisition of Sanofi was funded with proceeds from the Company's IPO and the assumption of existing mortgage debt secured by the property. The Company accounted for the purchase of Sanofi as a business combination and incurred acquisition related costs of $5.8 million , which are reflected in the acquisition and transaction related line item of the unaudited consolidated statement of operations and comprehensive (loss) income for the nine months ended September 30, 2014 . There were no real estate properties acquired or liabilities assumed during the nine months ended September 30, 2015 . The following table presents the allocation of real estate assets acquired and liabilities assumed during the nine months ended September 30, 2014 : Nine Months Ended (Dollar amounts in thousands) September 30, 2014 Real estate investments, at cost: Land $ 210,379 Buildings, fixtures and improvements 672,121 Total tangible assets 882,500 Acquired intangibles: In-place leases 175,152 Above-market lease assets 13,403 Below-market lease liabilities (19,692 ) Total assets acquired 1,051,363 Mortgage notes payable assumed (462,238 ) Premiums on mortgage notes payable assumed (27,862 ) Deposits paid in prior periods (33,035 ) Cash paid for acquired real estate investments, at cost $ 528,228 (1) Number of properties purchased 224 _____________________________________ (1) Excludes cash paid for real estate investments financed through accounts payable in prior periods of $9.9 million . The following table presents future minimum base rent payments on a cash basis due to the Company over the next five years and thereafter. These amounts exclude contingent rent payments, as applicable, that may be collected from certain tenants based on provisions related to sales thresholds and increases in annual rent based on exceeding certain economic indexes among other items: (In thousands) Future Minimum Base Rent Payments October 1, 2015 to December 31, 2015 $ 38,651 2016 157,027 2017 159,426 2018 130,993 2019 132,715 Thereafter 836,265 $ 1,455,077 The following table lists the tenants (including, for this purpose, all affiliates of such tenants) from which the Company derives annualized rental income on a straight-line basis constituting 10.0% or more of the Company’s consolidated annualized rental income on a straight-line basis for all properties as of the dates indicated: September 30, Tenant 2015 2014 SunTrust Bank 17.9% 17.9% Sanofi US 11.6% 11.6% C&amp;S Wholesale Grocer 10.4% 10.4% The termination, delinquency or non-renewal of leases by one or more of the above tenants may have a material adverse effect on revenues. No other tenant represented 10.0% or greater of consolidated annualized rental income on a straight-line basis as of September 30, 2015 and 2014 . The following table lists the states where the Company has concentrations of properties where annualized rental income on a straight-line basis represented 10.0% or greater of consolidated annualized rental income on a straight-line basis as of September 30, 2015 and 2014 : September 30, State 2015 2014 New Jersey 20.3% 20.3% Georgia 11.2% 11.2% The Company did not own properties in any other state that in total represented 10.0% or greater of consolidated annualized rental income on a straight-line basis as of September 30, 2015 and 2014 .</t>
  </si>
  <si>
    <t>Commercial Mortgage Loans</t>
  </si>
  <si>
    <t>Receivables [Abstract]</t>
  </si>
  <si>
    <t>Commercial Mortgage Loans As of September 30, 2015 , the Company's commercial mortgage loan portfolio comprised three senior loans in the following sectors: September 30, 2015 Loan Type (in thousands) Par Value Percentage Hospitality $ 44,500 55.7 % Retail 18,150 22.7 % Student Housing — Multifamily 17,200 21.6 % $ 79,850 100.0 % The Company did not have commercial mortgage loans as of December 31, 2014 . Credit Characteristics As part of the Company's process for monitoring the credit quality of its loans, it performs a quarterly loan portfolio assessment and assigns risk ratings to each of its performing loans. The loans are scored on a scale of 1 to 5 as follows: Investment Rating Summary Description 1 Investment exceeding fundamental performance expectations and/or capital gain expected. Trends and risk factors since time of investment are favorable. 2 Performing consistent with expectations and a full return of principal and interest expected. Trends and risk factors are neutral to favorable. 3 Performing investments requiring closer monitoring. Trends and risk factors show some deterioration. 4 Underperforming investment with some loss of interest expected but still expecting a positive return on investment. Trends and risk factors are negative. 5 Underperforming investment with expected loss of interest and some principal. All commercial mortgage loans are assigned an initial risk rating of 2. As of September 30, 2015 , the weighted average risk rating of loans was 2.0. As of September 30, 2015 , the Company did not have any loans that were past due on their payments, in non-accrual status or impaired. For the nine months ended September 30, 2015 , the activity in the Company's loan portfolio was as follows: (In thousands) Nine Months Ended Beginning balance $ — Originations 79,410 Discount accretion and premium amortization (1) 16 Ending balance $ 79,426 _____________________________________ (1) Includes amortization of capitalized origination fees and expenses.</t>
  </si>
  <si>
    <t>Commercial Mortgage-Backed Securities</t>
  </si>
  <si>
    <t>Investments, Debt and Equity Securities [Abstract]</t>
  </si>
  <si>
    <t>Commercial Mortgage-Backed Securities The following is a summary of the Company's CMBS as of September 30, 2015 : Weighted Average (Dollar amounts in thousands) Number of Investments Interest Rate Maturity Par Value Fair Value September 30, 2015 2 6.33% + 1M LIBOR January 2021 $ 30,250 $ 29,917 The Company did not have investments in CMBS as of December 31, 2014 . The Company classified its CMBS as available-for-sale as of September 30, 2015 . These investments are reported at fair value on the consolidated balance sheet with changes in fair value recorded in accumulated other comprehensive income or loss, unless the securities are considered to be other-than-temporarily impaired, at which time the losses would be reclassified to expense. The following table shows the changes in fair value of the Company's CMBS as of September 30, 2015 : (In thousands) Amortized Cost Unrealized Gains Unrealized Losses Fair Value September 30, 2015 $ 30,200 $ — $ (283 ) $ 29,917 Unrealized losses as of September 30, 2015 were considered temporary and therefore no impairment was recorded during the three and nine months ended September 30, 2015 . Real Estate Securities As of September 30, 2015 , the Company had no investments in other real estate securities. As of December 31, 2014 , the Company had investments in other real estate securities consisting of redeemable preferred stock with an aggregate fair value of $19.0 million . These investments were considered available-for-sale securities and therefore increases or decreases in the fair value of these investments were recorded in accumulated other comprehensive income as a component of stockholders' equity on the consolidated balance sheets, unless the securities were considered to be other-than-temporarily impaired, at which time the losses would have been reclassified to expense. The following table details the unrealized gains and losses on other real estate securities as of December 31, 2014 : (In thousands) Cost Gross Unrealized Gains Gross Unrealized Losses Fair Value Other real estate securities $ 18,528 $ 463 $ — $ 18,991 The following table details the realized gains on other real estate securities sold during the three and nine months ended September 30, 2015 and the three and nine months ended September 30, 2014 : (In thousands) Aggregate Cost Basis Sale Price Realized Gain Three Months Ended September 30, 2015 $ 9,821 $ 10,013 $ 192 Three Months Ended September 30, 2014 $ 12,962 $ 13,276 $ 314 Nine Months Ended September 30, 2015 $ 18,528 $ 19,266 $ 738 Nine Months Ended September 30, 2014 $ 42,849 $ 43,106 $ 257</t>
  </si>
  <si>
    <t>Mortgage Notes Payable</t>
  </si>
  <si>
    <t>Debt Disclosure [Abstract]</t>
  </si>
  <si>
    <t>On August 7, 2015 , certain subsidiaries of the Company entered into a $655.0 million mortgage loan agreement (“Multi-Tenant Mortgage Loan”) with Barclays Bank PLC, Column Financial Inc. and UBS Real Estate Securities Inc. (together, the “Lenders”). The Multi-Tenant Mortgage Loan has a stated maturity of September 6, 2020 and a stated annual interest rate of 4.30% . As of September 30, 2015 , the Multi-Tenant Mortgage Loan was secured by mortgage interests in 269 of the Company’s properties. As of September 30, 2015 , the outstanding balance under the Multi-Tenant Mortgage Loan was $655.0 million . At the closing of the Multi-Tenant Mortgage Loan, the Lenders placed $42.5 million of the proceeds from the Multi-Tenant Mortgage Loan in escrow, to be released to the Company upon certain conditions, including the receipt of ground lease estoppels, performance of certain repairs and receipt of environmental insurance. As of September 30, 2015 , the Lenders had released $4.6 million of the amount originally placed in escrow to the Company. As of September 30, 2015 , $37.9 million of the proceeds from the Multi-Tenant Mortgage Loan remained in escrow and is included in restricted cash on the unaudited consolidated balance sheet as of September 30, 2015 . During October 2015, the Lenders released an additional $30.1 million from escrow, of which $5.5 million was used to pay down principal on the Multi-Tenant Mortgage Loan in connection with the release of one property. As of November 9, 2015 , the Multi-Tenant Mortgage Loan was secured by mortgage interests in 268 properties and had an outstanding balance of $649.5 million . As of November 9, 2015 , $7.8 million of the proceeds from the Multi-Tenant Mortgage Loan remained in escrow. The Company's mortgage notes payable as of September 30, 2015 and December 31, 2014 consisted of the following: Outstanding Loan Amount as of Effective Interest Rate as of Portfolio Encumbered Properties September 30, December 31, September 30, December 31, Interest Rate Maturity (In thousands) (In thousands) SAAB Sensis I 1 $ 8,274 $ 8,519 6.01 % 6.01 % Fixed Apr. 2025 SunTrust Bank II 30 25,000 25,000 5.50 % 5.50 % Fixed Jul. 2021 C&amp;S Wholesale Grocer I 4 82,313 82,313 5.56 % 5.56 % Fixed Apr. 2017 SunTrust Bank III 121 99,677 99,677 5.50 % 5.50 % Fixed Jul. 2021 SunTrust Bank IV 30 25,000 25,000 5.50 % 5.50 % Fixed Jul. 2021 Sanofi US I 1 190,000 190,000 5.83 % 5.83 % Fixed Dec. 2015 Stop &amp; Shop I 4 39,099 39,570 5.63 % 5.63 % Fixed Jun. 2021 Multi-Tenant Mortgage Loan 269 655,000 — 4.36 % — % Fixed Sep. 2020 Total Mortgage Notes Payable 460 $ 1,124,363 $ 470,079 4.90 % (1) 5.66 % (1) _____________________________________ (1) Calculated on a weighted-average basis for all mortgages outstanding as of the dates indicated. The following table summarizes the scheduled aggregate principal payments on mortgage notes payable for the five years subsequent to September 30, 2015 : (In thousands) Future Principal Payments October 1, 2015 to December 31, 2015 $ 190,248 2016 1,014 2017 83,393 2018 1,143 2019 1,211 Thereafter 847,354 $ 1,124,363 The Company's mortgage notes payable agreements require the compliance of certain property-level financial covenants including debt service coverage ratios. As of September 30, 2015 , the Company was in compliance with financial covenants under its mortgage notes payable agreements.</t>
  </si>
  <si>
    <t>Credit Facility</t>
  </si>
  <si>
    <t>Credit Facility On September 23, 2013 , the Company, through the OP, entered into a credit agreement (the "Credit Agreement") relating to a credit facility (the "Credit Facility") that provided for aggregate revolving loan borrowings of up to $200.0 million (subject to borrowing base availability), with a $25.0 million swingline subfacility and a $20.0 million letter of credit subfacility. Through amendments to the Credit Agreement, the OP increased commitments under the Credit Facility to $750.0 million . In August 2015, the Company paid down in full the outstanding balance on the Credit Facility and concurrently terminated the Credit Facility in connection with entering into the Multi-Tenant Mortgage Loan described in Note 7 — Mortgage Notes Payable . In connection with the Company’s extinguishment of the Credit Facility, the Company wrote off $7.6 million of unamortized deferred financing costs associated with the Credit Facility. As of December 31, 2014 , the outstanding balance under the Credit Facility was $423.0 million .</t>
  </si>
  <si>
    <t>Fair Value of Financial Instruments</t>
  </si>
  <si>
    <t>Fair Value Disclosures [Abstract]</t>
  </si>
  <si>
    <t>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vestment.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As of September 30, 2015 , the Company has investments in CMBS. CMBS are valued utilizing both observable and unobservable market inputs. These factors include projected future cash flows, ratings, subordination levels, vintage, remaining lives, credit issues, recent trades of similar real estate securities and the spreads used in the prior valuation. The Company obtains current market spread information where available and uses this information in evaluating and validating the market price of all real CMBS. Depending upon the significance of the fair value inputs used in determining these fair values, these real estate securities are classified in either Level II or Level III of the fair value hierarchy. As of September 30, 2015 , the Company received broker quotes on each CMBS investment used in determining the fair value. As of September 30, 2015 , the Company's CMBS investments have been classified as Level II due to the observable nature of many of the market inputs. The Company did not have investments in CMBS as of December 31, 2014 . As of December 31, 2014 , the Company had investments in redeemable preferred stock that were traded in active markets and therefore, due to the availability of quoted prices in active markets, classified these investments as Level 1 in the fair value hierarchy. The Company does not have investments in redeemable preferred stock as of September 30, 2015 . The following table presents information about the Company's assets and liabilities measured at fair value on a recurring basis as of September 30, 2015 and December 31, 2014 , aggregated by the level in the fair value hierarchy within which those instruments fall: (In thousands) Quoted Prices in Active Markets Level 1 Significant Other Observable Inputs Level 2 Significant Unobservable Inputs Level 3 Total September 30, 2015 Commercial mortgage-backed securities $ — $ 29,917 $ — $ 29,917 December 31, 2014 Other real estate securities $ 18,991 $ — $ — $ 18,991 A review of the fair value hierarchy classification is conducted on a quarterly basis. Changes in the type of inputs may result in a reclassification for certain assets and liabilities. The Company’s policy with respect to transfers between levels of the fair value hierarchy is to recognize transfers into and out of each level as of the end of the reporting period. There were no transfers between Level 1 and Level 2 of the fair value hierarchy during the nine months ended September 30, 2015 . The Company is required to disclose the fair value of financial instruments for which it is practicable to estimate that value. The fair value of short-term financial instruments such as cash and cash equivalents, prepaid expenses and other assets, accounts payable and accrued expenses and distributions payable approximates their carrying value on the consolidated balance sheets due to their short-term nature. The fair values of the Company's remaining financial instruments that are not reported at fair value on the consolidated balance sheets as of September 30, 2015 and December 31, 2014 are reported in the following table: Carrying Amount at Fair Value at Carrying Amount at Fair Value at (In thousands) Level September 30, 2015 September 30, 2015 December 31, 2014 December 31, 2014 Commercial mortgage loans, held for investment 3 $ 79,426 $ 79,426 $ — $ — Mortgage notes payable 3 $ 1,140,839 $ 1,185,859 $ 492,179 $ 505,629 Credit facility 3 $ — $ — $ 423,000 $ 423,000 The fair value of the commercial mortgage loans is estimated using a discounted cash flow analysis, based on the Advisor's experience with similar types of investment. The fair value of mortgage notes payable is based on combinations of independent third party estimates and management’s estimates of market interest rates. Advances under the Credit Facility are considered to be reported at fair value, because its interest rate varies with changes in LIBOR.</t>
  </si>
  <si>
    <t>Equity [Abstract]</t>
  </si>
  <si>
    <t>Common Stock As of September 30, 2015 and December 31, 2014 , the Company had 66.5 million and 65.3 million shares of common stock outstanding, respectively, including unvested restricted shares and shares issued pursuant to the DRIP. On April 9, 2013, the Company's board of directors authorized, and the Company declared a distribution payable to stockholders of record each day equal to $0.00452054795 per day, which is equivalent to $1.65 per annum, per share of common stock. Distributions are payable by the fifth day following each month end to stockholders of record at the close of business each day during the prior month. Distribution payments are dependent on the availability of funds. The board of directors may reduce the amount of distributions paid or suspend distribution payments at any time and therefore distributions payments are not assured. Share Repurchase Programs Original Share Repurchase Program The Company previously had the Original Share Repurchase Program (the “Original SRP”) that permitted stockholders to sell their shares back to the Company, subject to significant conditions and limitations. In connection with the potential Listing, the board of directors terminated the Original SRP on April 15, 2015 . The Company processed all of the requests received under the Original SRP for the first and second quarters of 2015. The following table summarizes the repurchases of shares under the Original SRP cumulatively through September 30, 2015 : Number of Requests Number of Shares Weighted-Average Price per Share Cumulative repurchases as of December 31, 2014 158 303,907 $ 24.01 Nine months ended September 30, 2015 93 274,564 23.83 Cumulative repurchases as of September 30, 2015 251 578,471 $ 23.98 New Share Repurchase Program Effective October 12, 2015, the Company implemented a new share repurchase plan (the “New SRP”). Under the New SRP, subject to certain conditions, stockholders may request that the Company repurchase their shares of common stock of the Company, if such repurchase does not impair the Company’s capital or operations. Only those stockholders who have purchased shares of common stock of the Company from the Company or received their shares from the Company (directly or indirectly) through one or more non-cash transactions may participate in the New SRP. Under the New SRP, stockholders will only be able to have their shares repurchased to the extent that the Company has sufficient liquid assets. Funding for the New SRP will be derived from operating funds, if any, the Company, in its sole discretion, may reserve for this purpose. The Company will repurchase shares pursuant to the New SRP initially at $24.17 per share, which is equal to the most recently published Estimated Per-Share NAV as determined by the Company's board of directors on May 14, 2015. Beginning on the date on which the Company files with the SEC its Annual Report on Form 10-K for the year ending December 31, 2015, and on each subsequent date on which the Company files its Annual Report on Form 10-K, the Company will publish an Estimated Per-Share NAV for such year (each such date, a “NAV Pricing Date”). Beginning with each NAV Pricing Date, the repurchase price for shares under the New SRP will equal the then-current Estimated Per-Share NAV . The Company will limit the purchases that it may make pursuant to the New SRP in any calendar quarter to 1.25% of the product of (i) the Company’s most recently published Estimated Per-Share NAV and (ii) the number of shares outstanding as of last day of the previous calendar quarter. The Company will generally pay repurchase proceeds, less any applicable tax or other withholding required by law, by the 31st day following the end of the quarter during which the repurchase request was made. Subject to certain limitations as set forth in the New SRP, on November 6, 2015 (the “Special Share Repurchase Date”), the Company repurchased shares validly submitted for repurchase after October 12, 2015 and on or prior to October 23, 2015. Repurchases on the Special Share Repurchase Date were limited to 1.25% of the product of (i) $24.17 , the Company’s most recently published Estimated Per-Share NAV , and (ii) 66,456,430 , the number of shares outstanding as of September 30, 2015 . When a stockholder requests repurchases and the repurchases are approved, the Company reclassifies such an obligation from equity to a liability based on the settlement value of the obligation. Shares repurchased have the status of authorized but unissued shares. Distribution Reinvestment Plan Pursuant to the DRIP, stockholders could elect to reinvest distributions by purchasing shares of common stock. In connection with the potential Listing, pursuant to the terms of the DRIP, on April 15, 2015 , the Company's board of directors approved an amendment to the DRIP (the "DRIP Amendment") that enables the Company to suspend the DRIP. Subsequently, pursuant to the DRIP as amended by the DRIP Amendment, the Company's board of directors approved the suspension of the DRIP, effective immediately following the payment of the Company’s June 2015 monthly distribution. Accordingly, the final issuance of shares of common stock pursuant to the DRIP prior to the suspension of the DRIP occurred in connection with the Company’s June 2015 distribution, paid on July 1, 2015. The Company may reinstate the DRIP in the future. No dealer manager fees or selling commissions were paid with respect to shares purchased pursuant to the DRIP. Shares issued pursuant to the DRIP are recorded within stockholders' equity in the accompanying consolidated balance sheets in the period distributions were declared. Until November 14, 2014 , the Company offered shares pursuant to the DRIP at $23.75 , which was 95.0% of the initial offering price of shares of common stock in the IPO. Effective November 14, 2014 through the suspension of the DRIP, the Company offered shares pursuant to the DRIP at the then-current Estimated Per-Share NAV . During the nine months ended September 30, 2015 and the year ended December 31, 2014 , the Company issued 1.5 million and 2.6 million shares of common stock with a value of $34.8 million and $61.0 million , respectively, and a par value per share of $0.01 , pursuant to the DRIP. Accumulated Other Comprehensive Income (Loss) The following tables illustrate the changes in accumulated other comprehensive income (loss) for the period presented below: (In thousands) Unrealized Gains on Available-for-sale Securities Balance, December 31, 2014 $ 463 Other comprehensive loss, before reclassifications (8 ) Amounts reclassified from accumulated other comprehensive income (738 ) (1) Balance, September 30, 2015 $ (283 ) _________________________________ (1) Amounts were reclassified to gain on sale of other real estate securities on the unaudited consolidated statements of operations and comprehensive (loss) income.</t>
  </si>
  <si>
    <t>Commitments and Contingencies</t>
  </si>
  <si>
    <t>Commitments and Contingencies Disclosure [Abstract]</t>
  </si>
  <si>
    <t>Commitments and Contingencies Future Minimum Ground Lease Payments The Company entered into ground lease agreements related to certain acquisitions under leasehold interest arrangements. The following table reflects the minimum base cash rental payments due from the Company over the next five years and thereafter: (In thousands) Future Minimum Base Rent Payments October 1, 2015 to December 31, 2015 $ 224 2016 895 2017 900 2018 882 2019 882 Thereafter 5,526 $ 9,309 Unfunded Commitments Under Commercial Mortgage Loans As of September 30, 2015 , the Company had unfunded commitments which will generally be funded to finance capital expenditures by the Company's borrowers. The following table reflects the expiration of these commitments over the next five years and thereafter: (In thousands) Funding Expiration October 1, 2015 to December 31, 2015 $ — 2016 — 2017 2,450 2018 2,950 2019 — Thereafter — $ 5,400 Litigation and Regulatory Matters In the ordinary course of business, the Company may become subject to litigation, claims and regulatory matters. There are no material legal or regulatory proceedings pending or known to be contemplated against the Company. Environmental Matters In connection with the ownership and operation of real estate, the Company may potentially be liable for costs and damages related to environmental matters. The Company maintains environmental insurance for its properties that provides coverage for potential environmental liabilities, subject to the policy's coverage conditions and limitations. The Company has not been notified by any governmental authority of any non-compliance, liability or other claim, and is not aware of any other environmental condition that it believes will have a material adverse effect on its financial position or results of operations.</t>
  </si>
  <si>
    <t>Related Party Transactions and Arrangements</t>
  </si>
  <si>
    <t>Related Party Transactions [Abstract]</t>
  </si>
  <si>
    <t>Related Party Transactions and Arrangements As of September 30, 2015 and December 31, 2014 , American Finance Special Limited Partner, LLC (the “Special Limited Partner”), an entity controlled by the Sponsor, owned 8,888 shares of the Company's outstanding common stock and 90 OP Units. Fees Incurred in Connection with the IPO The Dealer Manager was entitled to receive fees and compensation in connection with the sale of the Company's common stock in the IPO. The Dealer Manager received selling commissions of up to 7.0% of gross offering proceeds before reallowance of commissions earned by participating broker-dealers. In addition, the Dealer Manager received up to 3.0% of the gross proceeds from the sale of shares of common stock, before reallowance to participating broker-dealers, as a dealer manager fee. The Dealer Manager was permitted to reallow its dealer manager fee to such participating broker-dealers, based on such factors as the volume of shares sold by respective participating broker-dealers and marketing support incurred as compared to those of other participating broker-dealers. The following table details total selling commissions and dealer manager fees incurred from and due to the Dealer Manager as of and for the periods presented: Three Months Ended September 30, Nine Months Ended September 30, Payable as of (In thousands) 2015 2014 2015 2014 September 30, December 31, Total commissions and fees incurred from the Dealer Manager $ — $ — $ — $ (3 ) (1) $ — $ (13 ) _________________________________ (1) During the nine months ended September 30, 2014 , the Company was reimbursed for selling commissions and dealer manager fees as a result of share purchase cancellations related to common stock sales prior to the close of the IPO. The Advisor and its affiliates received fees and expense reimbursements for services relating to the IPO. The Company utilizes transfer agent services provided by an affiliate of the Dealer Manager. All offering costs related to the IPO incurred by the Company or its affiliated entities on behalf of the Company were charged to additional paid-in capital on the accompanying consolidated balance sheets. The following table details offering costs and reimbursements incurred from and due to the Advisor and Dealer Manager as of and for the periods presented: Three Months Ended September 30, Nine Months Ended September 30, Payable as of (In thousands) 2015 2014 2015 2014 September 30, December 31, Fees and expense reimbursements incurred from the Advisor and Dealer Manager $ — $ — $ — $ (253 ) $ — $ — Fees and Participations Incurred in Connection With the Operations of the Company The Advisor is paid an acquisition fee equal to 1.0% of the contract purchase price of each acquired property and 1.0% of the amount advanced for a loan or other investment. The Advisor is reimbursed for costs it incurs in providing services, or “insourced expenses.” Such insourced expenses may not exceed, 0.5% of the contract purchase price and 0.5% of the amount advanced for a loan or other investment. Additionally, the Company pays third party acquisition expenses. The aggregate amount of acquisition fees and financing coordination fees (as described below) may not exceed 1.5% of the contract purchase price and the amount advanced for a loan or other investment for all the assets acquired. As of September 30, 2015 , aggregate acquisition fees and financing fees did not exceed the 1.5% threshold. In no event will the total of all acquisition fees, acquisition expenses and any financing coordination fees payable exceed 4.5% of the Company’s total portfolio contract purchase price or 4.5% of the amount advanced for the Company’s total portfolio of loans or other investments. As of September 30, 2015 , the total of all cumulative acquisition fees, acquisition expenses and financing coordination fees did not exceed the 4.5% threshold. If the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will pay the Advisor a financing coordination fee equal to 0.75% of the amount available and/or outstanding under such financing, subject to certain limitations. On April 29, 2015 , the independent directors of the board of directors unanimously approved certain amendments to the Amended and Restated Advisory Agreement, as amended (the “Advisory Agreement”), by and among the Company, the OP and the Advisor (the “Second A&amp;R Advisory Agreement”). The Second A&amp;R Advisory Agreement took effect on July 20, 2015 , the date the Company filed certain changes to the Company’s Articles of Amendment and Restatement, which were approved by the Company’s stockholders on June 23, 2015 . The initial term of the Second A&amp;R Advisory Agreement is 20 years beginning on April 29, 2015 , and automatically renewable for another 20 -year term upon each 20 -year anniversary unless terminated by the board of directors for cause. In connection with asset management services provided by the Advisor, the Company issued to the Advisor an asset management subordinated participation by causing the OP to issue (subject to periodic approval by the board of directors) to the Advisor performance-based restricted, forfeitable partnership units of the OP designated as "Class B Units." The Class B Units are intended to be profit interests and will vest, and no longer be subject to forfeiture, at such time as: (a) the value of the OP's assets plus all distributions made equals or exceeds the total amount of capital contributed by investors plus a 6.0% cumulative, pretax, non-compounded annual return thereon (the "economic hurdle"); (b) any one of the following events occurs concurrently with or subsequently to the achievement of the economic hurdle described above: (i) a listing; (ii) a transaction to which the Company or the OP, is a party, as a result of which OP Units or the Company's common stock are exchanged for, or converted into, the right, or the holders of such securities are otherwise entitled, to receive cash, securities or other property or any combination thereof; or (iii) the termination of the advisory agreement without cause; and (c) the Advisor pursuant to the advisory agreement is providing services to the Company immediately prior to the occurrence of an event of the type described in clause (b) above, unless the failure to provide such services is attributable to the termination without cause of the advisory agreement by an affirmative vote of a majority of the Company's independent directors after the economic hurdle described above has been met. Unvested Class B Units will be forfeited immediately if: (x) the advisory agreement is terminated for any reason other than a termination without cause; or (y) the advisory agreement is terminated without cause by an affirmative vote of a majority of the board of directors before the economic hurdle described above has been met. The Class B Units were issued to the Advisor quarterly in arrears pursuant to the terms of the limited partnership agreement of the OP. The number of Class B Units issued in any quarter was equal to the cost of the Company's assets multiplied by 0.1875% , divided by the value of one share of common stock as of the last day of such calendar quarter, which was initially equal to $22.50 (the initial offering price in the IPO minus selling commissions and dealer manager fees) and, as of the Initial NAV Pricing Date, to Estimated Per-Share NAV . On April 15, 2015 , the Company's board of directors approved an amendment (the "Amendment") to the Advisory Agreement, which, among other things, provides that, effective as of the date thereof: (i) for any period commencing on or after April 1, 2015, the Company pays the Advisor or its assignees as compensation for services rendered in connection with the management of the Company’s assets an Asset Management Fee (as defined in the Advisory Agreement) equal to 0.75% per annum of the Cost of Assets (as defined in the Advisory Agreement); (ii) such Asset Management Fee is payable monthly in arrears in cash, in shares of common stock, or a combination of both, the form of payment to be determined in the sole discretion of the Advisor; and (iii) the Company will not cause the OP to issue any Class B Units in respect of periods subsequent to March 31, 2015. As of September 30, 2015 , in aggregate, the Company's board of directors had approved the issuance of 1,052,420 Class B Units to the Advisor in connection with this arrangement. As of September 30, 2015 , the Company could not determine the probability of achieving the performance condition, as such, no expense was recognized in connection with this arrangement during the three and nine months ended September 30, 2015 . The Advisor receives distributions on unvested Class B Units equal to the distribution amount received on the same number of shares of the Company's common stock. Such distributions on issued Class B Units are included in general and administrative expenses in the consolidated statements of operations and comprehensive (loss) income. As stated above, pursuant to the Advisory Agreement, the OP will not issue any further Class B Units. The changes made pursuant to the Amendment were incorporated into the OP Agreement through a Third Amendment to the OP Agreement, which was approved by the board of directors and entered into on April 29, 2015 . The Second A&amp;R Advisory Agreement provides that the acquisition fee and financing coordination fee (both as defined in the Advisory Agreement) will terminate 180 days after July 20, 2015 (the “Fee Termination Date”), except for acquisition fees with respect to properties under contract, letter of intent, or under negotiation as of the Fee Termination Date. Such acquisition fees shall be paid quarterly in arrears. The Second A&amp;R Advisory Agreement provides for a base management fee equal to $4.5 million per quarter plus 0.375% of the cumulative net proceeds of any equity raised subsequent to the potential Listing paid quarterly in arrears by the Company to the Advisor. In addition, the Second A&amp;R Advisory Agreement provides for a variable management fee equal to (x) 15.0% of the applicable quarter’s Core Earnings per share in excess of $0.375 per share plus (y) 10.0% of the applicable quarter’s Core Earnings (as defined below) per share in excess of $0.50 per share, in each case as adjusted for changes in the number of shares of common stock outstanding. Core Earnings are defined as, for the applicable period, GAAP net loss excluding non-cash equity compensation expense, the variable management fee, acquisition and transaction related fees and expenses, financing related fees and expenses, depreciation and amortization, realized gains and losses on the sale of assets, any unrealized gains, losses or other non-cash items recorded in net loss for the period, regardless of whether such items are included in other comprehensive income or loss, or in net income, one-time events pursuant to changes in GAAP and certain non-cash charges, impairment losses on real estate related investments and other than temporary impairment of securities, amortization of deferred financing costs, amortization of tenant inducements, amortization of straight-line rent, amortization of market lease intangibles, provision for loss loans, and other non-recurring revenue and expenses. As of September 30, 2015 , the Company had not incurred a variable management fee. In connection with providing strategic advisory services related to certain portfolio acquisitions, the Company has entered into arrangements in which the investment banking division of the Dealer Manager receives a transaction fee of 0.25% of the Transaction Value for certain portfolio acquisition transactions. Pursuant to such arrangements to date, "Transaction Value" has been defined as (i) the value of the consideration paid or to be paid for all the equity securities or assets in connection with the sale transaction or acquisition transaction (including consideration payable with respect to convertible or exchangeable securities and option, warrants or other exercisable securities and including dividends or distributions and equity security repurchases made in anticipation of or in connection with the sale transaction or acquisition transaction), or the implied value for all the equity securities or assets of the Company or acquisition target, as applicable, if a partial sale or purchase is undertaken, plus (ii) the aggregate value of any debt, capital lease and preferred equity security obligations (whether consolidated, off-balance sheet or otherwise) of the Company or acquisition target, as applicable, outstanding at the closing of the sale transaction or acquisition transaction), plus (iii) the amount of any fees, expenses and promote paid by the buyer(s) on behalf of the Company or the acquisition target, as applicable. Should the Dealer Manager provide strategic advisory services related to additional portfolio acquisition transactions, the Company will enter into new arrangements with the Dealer Manager on such terms as may be agreed upon between the two parties. The Company reimburses the Advisor's costs of providing administrative services, subject to the limitation that the Company will not reimburse the Advisor for any amount by which the Company's operating expenses at the end of the four preceding fiscal quarters exceeds the greater of (a) 2.0% of average invested assets and (b) 25.0% of net income other than any additions to reserves for depreciation, bad debt or other similar non-cash expenses and excluding any gain from the sale of assets for that period, unless the Company's independent directors determine that such excess was justified based on unusual and nonrecurring factors which they deem sufficient, in which case the excess amount may be reimbursed to the Advisor in subsequent periods. The Company may not reimburse the Advisor for personnel costs in connection with services for which the Advisor receives acquisition fees, acquisition expenses or real estate commissions. During the three and nine months ended September 30, 2015 , the Company incurred $0.4 million reimbursements from the Advisor for providing administrative services. No reimbursements were incurred from the Advisor for providing administrative services during the three and nine months ended September 30, 2014 . In order to improve operating cash flows and the ability to pay distributions from operating cash flows, the Advisor may elect to forgive certain fees. Because the Advisor may forgive certain fees, cash flows from operations that would have been paid to the Advisor may be available to pay distributions to stockholders. The fees that are forgiven are not deferrals and, accordingly, will not be paid to the Advisor. In certain instances, to improve the Company's working capital, the Advisor may elect to absorb a portion of the Company's general and administrative costs or property operating costs. No such fees were forgiven or costs were absorbed by the Advisor during the three and nine months ended September 30, 2015 and 2014 . The following table details amounts incurred, forgiven and payable to related parties in connection with the operations-related services described above as of and for the periods presented: Three Months Ended September 30, Nine Months Ended September 30, Payable as of 2015 2014 2015 2014 (In thousands) Incurred Forgiven Incurred Forgiven Incurred Forgiven Incurred Forgiven September 30, December 31, One-time fees and reimbursements: Acquisition fees and related cost reimbursements $ 1,330 (1) $ — $ — $ — $ 1,330 (1) $ — $ 10,578 $ — $ — $ — Financing coordination fees 4,913 — — — 4,913 — 5,678 — — — Ongoing fees: Asset management fees 4,413 — — — 8,509 — — — — — Transfer agent and other professional services 1,007 — 500 — 2,555 — 1,753 — 553 753 Distributions on Class B Units 438 — 193 — 1,135 — 345 — — — Total related party operation fees and reimbursements $ 12,101 $ — $ 693 $ — $ 18,442 $ — $ 18,354 $ — $ 553 $ 753 _________________________________ (1) During the three and nine months ended September 30, 2015 , acquisition fees and expenses of $0.9 million have been recognized in the unaudited consolidated statements of operations and comprehensive (loss) income. In addition, over the same periods, the Company capitalized $0.4 million of acquisition expenses to the Company's consolidated balance sheets, which are being amortized over the life of each investment using the effective interest method. No acquisition expenses were capitalized during the three and nine months ended September 30, 2014 . Fees and Participations Incurred in Connection With Liquidation or Listing In May 2014, the Company entered into a transaction management agreement with RCS Advisory Services, LLC, an entity under common control with the Dealer Manager, to provide strategic alternatives transaction management services through the occurrence of a liquidity event and a-la-carte services thereafter. The Company agreed to pay and has paid $3.0 million pursuant to this agreement. The Company did not incur expenses for services provided pursuant to this agreement during the three and nine months ended September 30, 2015 . During the three and nine months ended September 30, 2014 , the Company incurred expenses for services provided pursuant to this agreement of $2.0 million and $3.0 million , respectively, which is included in acquisition and transaction related expense on the unaudited consolidated statements of operations and comprehensive (loss) income. In May 2014, the Company entered into an information agent and advisory services agreement with the Dealer Manager and American National Stock Transfer, LLC, an entity under common control with the Dealer Manager, to provide in connection with a liquidity event, advisory services, educational services to external and internal wholesalers, communication support as well as proxy, tender offer or redemption and solicitation services. The Company agreed to pay $1.9 million in the aggregate pursuant to this agreement. The Company did not incur expenses for services provided pursuant to this agreement during the three and nine months ended September 30, 2015 . During the three and nine months ended September 30, 2014 , the Company incurred expenses for services provided pursuant to this agreement of $1.3 million and $1.9 million , respectively, which is included in acquisition and transaction related expense on the unaudited consolidated statements of operations and comprehensive (loss) income. The investment banking and capital markets division of the Dealer Manager provides the Company with strategic and financial advice and assistance in connection with (i) a possible sale transaction involving the Company (ii) the possible listing of the Company's securities on a national securities exchange, and (iii) a possible acquisition transaction involving the Company. The Dealer Manager will receive a listing advisory fee equal to the greatest of (i) an amount equal to 0.25% of Transaction Value (as defined above), (ii) $1.0 million and (iii) the highest fee payable to any co-bookrunner (or comparable person) in connection with the listing. If one of the above events does not occur, the Dealer Manager will receive a base advisory services fee of $1.0 million on the earlier of (a) the date the Dealer Manager resigns or is terminated for cause and (b) 18 months from the date of any other termination of this agreement by the Company. The Company did not incur expenses for services provided pursuant to this agreement during the three and nine months ended September 30, 2015 . During the three and nine months ended September 30, 2014 , the Company incurred expenses for services provided pursuant to this agreement of $1.0 million , which is included in acquisition and transaction related expense on the unaudited consolidated statements of operations and comprehensive (loss) income and in accounts payable and accrued expenses on the accompanying consolidated balance sheet as of December 31, 2014. The Company is required to pay the Advisor a subordinated performance fee calculated on the basis of the Company's total return to stockholders, payable annually in arrears, such that for any year in which the Company's total return on stockholders' capital exceeds 6.0% per annum, the Advisor will be entitled to 15.0% of the excess total return, provided that the annual subordinated performance fee paid to the Advisor does not exceed 10.0% of the aggregate total return for such year. This fee will be payable only upon the sale of assets, distributions or other event which results in the return on stockholders' capital exceeding 6.0% per annum. No subordinated performance fees were incurred during the three and nine months ended September 30, 2015 and 2014 . Effective July 20, 2015 , the Second A&amp;R Advisory Agreement eliminated the subordinated performance fee. If the Company lists its common stock, the Company, as the general partner of the OP, will cause the OP to issue a note (the “Listing Note”) to the Special Limited Partner to evidence the OP’s obligation to distribute to the Special Limited Partner an aggregate amount (the “Listing Amount”) equal to 15.0% of the difference (to the extent the result is a positive number) between: • the sum of (i) the “market value” (as defined in the Listing Note) of the Company’s Common Stock plus (ii) the sum of all distributions or dividends (from any source) paid by the Company to its stockholders prior to the Listing; and • the sum of (i) the total raised in the Company’s initial public offering (“IPO”) and under the Company’s distribution reinvestment plan (“DRIP”) prior to the Listing (“Gross Proceeds”) plus (ii) the total amount of cash that, if distributed to those stockholders who purchased shares of Common Stock in the IPO and under the DRIP, would have provided those stockholders a 6.0% cumulative, non-compounded, pre-tax annual return (based on a 365-day year) on the Gross Proceeds. The “market value” used to calculate the Listing Amount will not be determinable until the end of a measurement period, the period of 30 consecutive trading days, commencing on the 180th calendar day following the Listing, unless another liquidity event, such as a merger, occurs prior to the end of the measurement period. If another liquidity event occurs prior to the end of the measurement period, the Listing Note will provide for appropriate adjustment to the calculation of the Listing Amount. The Listing Note will evidence the Special Limited Partner’s right to receive distributions of “Net Sales Proceeds,” as defined in the Listing Note, until the Listing Note is paid in full; provided that, the Special Limited Partner has the right, but not the obligation, to convert the entire Listing Amount into OP Units. OP Units are convertible into shares of the Company’s Common Stock in accordance with the terms governing conversion of OP Units into shares of Common Stock and contained in the Second Amended and Restated Agreement of Limited Partnership of the OP (the “OP Agreement”), which will be entered into at Listing. On April 29, 2015 , the board of directors authorized the execution, in conjunction with the potential Listing, of an Amended and Restated Agreement of Limited Partnership of the OP (the “A&amp;R OP Agreement”) by the Company, as general partner of its OP, with the limited partners party thereto to conform more closely with agreements of limited partnership of other operating partnerships controlled by real estate investment trusts whose securities are publicly traded and listed, and to add long term incentive plan units (“LTIP Units”) as a new class of units of limited partnership in the OP to the existing common units (“OP Units”). The Company may at any time cause the OP to issue LTIP Units pursuant to an outperformance agreement. On April 29, 2015 , the board of directors approved the general terms of a Multi-Year Outperformance Agreement to be entered into with the Company, the OP and the Advisor in connection with the Listing. See Note 14 — Share-Based Compensation — Multi-Year Outperformance Agreement. If the Company is not listed on a national securities exchange, the Company is required to pay a subordinated participation to the Special Limited Partner in the net sales proceeds of the sale of real estate assets of 15.0% of remaining net sales proceeds after return of capital contributions to investors plus payment to investors of an annual 6.0% cumulative, pre-tax, non-compounded annual return on the capital contributed by investors. There can be no assurance that the Company will provide this 6.0% annual return and the Special Limited Partner will not be entitled to the subordinated participation in net sale proceeds unless the Company's investors have received an annual 6.0% cumulative, pre-tax, non-compounded annual return on their capital contributions. No such participation in net sales proceeds became due and payable during the three and nine months ended September 30, 2015 and 2014 . Upon termination or non-renewal of the advisory agreement, the Special Limited Partner will be entitled to receive distributions of net sales proceeds from the OP equal to 15.0% of the amount by which the sum of the Company's market value plus distributions exceeds the sum of the aggregate capital contributed by investors plus an amount equal to a 6.0% annual cumulative, pre-tax, non-compounded annual return to investors. The Special Limited Partner may elect to defer its right to receive a subordinated distribution upon termination until either a listing on a national securities exchange or other liquidity event occurs. Until 180 days after July 20, 2015 , the Company will pay the Advisor a brokerage commission on any sale of property, not to exceed the lesser of 2.0% of the contract sale price of the property and one-half of the total brokerage commission paid, if a third party broker is also involved; provided, however, that in no event may the real estate commissions paid to the Advisor, its affiliates and unaffiliated third parties exceed the lesser of 6.0% of the contract sales price and a reasonable, customary and competitive real estate commission, in each case, payable to the Advisor if the Advisor or its affiliates, as determined by a majority of the independent directors, provided a substantial amount of services in connection with the sale. No such fees were incurred during the three and nine months ended September 30, 2015 and 2014 .</t>
  </si>
  <si>
    <t>Economic Dependency</t>
  </si>
  <si>
    <t>Economic Dependency [Abstract]</t>
  </si>
  <si>
    <t>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e, transfer agency services, as well as other administrative responsibilities for the Company including accounting services, transaction management services and investor relations. As a result of these relationships, the Company is dependent upon the Advisor and its affiliates. In the event that these companies are unable to provide the Company with the respective services, the Company will be required to find alternative providers of these services.</t>
  </si>
  <si>
    <t>Share-Based Compensation</t>
  </si>
  <si>
    <t>Disclosure of Compensation Related Costs, Share-based Payments [Abstract]</t>
  </si>
  <si>
    <t>Share-Based Compensation Restricted Share Plan The Company has an employee and director incentive restricted share plan (the "Original RSP"), which provides for the automatic grant of 1,333 restricted shares of common stock to each of the independent directors, without any further action by the Company's board of directors or the stockholders, on the date of initial election to the board of directors and on the date of each annual stockholders' meeting. Restricted stock issued to independent directors will vest over a five -year period following the date of grant in increments of 20.0% per annum. The Original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other entities that provide services to the Company. The total number of shares of common stock granted under the Original RSP may not exceed 5.0% of the Company's shares of common stock on a fully diluted basis at any time, and in any event will not exceed 3.4 million shares (as such number may be adjusted for stock splits, stock dividends, combinations and similar events). Restricted share awards entitle the recipient to receive shares of common stock from the Company under terms that provide for vesting over a specified period of time. For restricted share awards granted prior to 2015, such awards would typically be forfeited with respect to the unvested shares upon the termination of the recipient's employment or other relationship with the Company. Restricted share awards granted during or after 2015 provide for accelerated vesting of the portion of the unvested shares scheduled to vest in the year of the recipient's voluntary termination or the failure to be re-elected to the board.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shall be subject to the same restrictions as the underlying restricted shares. The following table reflects restricted share award activity for the nine months ended September 30, 2015 : Number of Shares of Common Stock Weighted-Average Issue Price Unvested, December 31, 2014 4,799 $ 22.50 Granted 6,240 24.04 Vested (1,067 ) 22.50 Forfeited (2,517 ) 23.83 Unvested, September 30, 2015 7,455 $ 23.34 As of September 30, 2015 , the Company had $0.1 million of unrecognized compensation cost related to unvested restricted share awards granted under the Company's Original RSP. That cost is expected to be recognized over a weighted-average period of 3.5 years . The fair value of the restricted shares is being expensed in accordance with the service period required. Compensation expense related to restricted stock was approximately $26,000 and $4,000 for the three months ended September 30, 2015 and 2014 , respectively. Compensation expense related to restricted stock was approximately $40,000 and $15,000 for the nine months ended September 30, 2015 and 2014 , respectively. Compensation expense related to restricted stock is included in general and administrative expense on the accompanying unaudited consolidated statements of operations and comprehensive (loss) income. On April 29, 2015 , the board of directors adopted an Amended and Restated RSP (the “A&amp;R RSP”) that replaces in its entirety the Original RSP. The A&amp;R RSP amends the terms of the Original RSP as follows: • it increases the number of shares of Company capital stock, par value $0.01 per share (the “Capital Stock”), available for awards thereunder from 5.0% of the Company’s outstanding shares of Capital Stock on a fully diluted basis at any time, not exceed 3.4 million shares of Capital Stock, to 10.0% of the Company’s outstanding shares of Capital Stock on a fully diluted basis at any time; • it removes the fixed amount of shares that were automatically granted to the Company’s independent directors; and • it adds restricted stock units (including dividend equivalent rights thereon) as a permitted form of award. Multi-Year Outperformance Plan Agreement On April 29, 2015 , the board of directors approved the general terms of a Multi-Year Outperformance Agreement (the “OPP”) to be entered into with the Company, the OP and the Advisor, in connection with the Listing. Under the OPP, the Advisor will be issued LTIP Units in the OP with a maximum award value equal to 5.0% of the Company’s market capitalization (the “OPP Cap”) on the date of Listing (the “Effective Date”). The LTIP Units will be structured as profits interest in the OP. The Advisor will be eligible to earn a number of LTIP Units with a value up to the OPP Cap based on the Company’s achieving certain levels of total return to its stockholders (“Total Return”) on both an absolute basis and a relative basis measured against a peer group of companies, as set forth below, for a three-year period commencing on the Effective Date (the “Performance Period”). In addition, Advisor may “lock-in” a portion of the OPP Cap based on the attainment of pro-rata performance hurdles, as set forth below, during each 12 -month period in the Performance Period (each such period, an “One-Year Period”) and during the initial 24 -month period of the Performance Period (the “Two-Year Period”). Each of the relevant performance periods will be evaluated separately based on performance through the end of the relevant performance period. Three-Year Period Each One-Year Period Two-Year Period Absolute Component: 4% of any excess Total Return attained above an absolute total stockholder return hurdle measured from the beginning of such period as follows: 21% 7% 14% Relative Component: 4% of any excess Total Return attained above the Total Return for the performance period of the Peer Group*, subject to a ratable sliding scale factor as follows based on achieving cumulative Total Return measured from the beginning of the period: • 100% of the Relative Component will be earned if cumulative Total Return achieved is at least: 18% 6% 12% • 50% of the Relative Component will be earned if cumulative Total Return achieved is: —% —% —% • 0% of the Relative Component will be earned if cumulative Total Return achieved is less than: —% —% —% • a percentage from 50% to 100% of the Relative Component calculated by linear interpolation will be earned if the cumulative Total Return achieved is between: 0% - 18% 0% - 6% 0%- 12% ______________________ * The “Peer Group” is comprised of Arbor Realty Trust, Inc., Ares Commercial Real Estate Corp., Colony Financial, Inc., and Starwood Property Trust, Inc. The maximum “lock-in” amount for any given One-Year Period is 25.0% of the OPP Cap. The maximum “lock-in” amount for the Two-Year Period is 60.0% of the OPP Cap. Accordingly, any “lock-in” amount for the Two-Year Period may supersede and negate any awards for the first two One-Year Periods. Any LTIP Units that are unearned at the end of the Performance Period will be forfeited. Subject to Advisor’s continued service through each vesting date, one third of any earned LTIP Units will vest on each of the third, fourth and fifth anniversaries of the Effective Date. Any earned and vested LTIP Units may be converted into OP Units of the OP in accordance with the terms and conditions of the partnership agreement of the OP (as described above). The OPP provides for early calculation of LTIP Units earned and for the accelerated vesting of any earned LTIP Units in the event Advisor is terminated by the Company or in the event the Company incurs a change in control, in either case prior to the end of the Performance Period. The OPP also provides for accelerated vesting of earned LTIP Units in the event Advisor is terminated or in the event of a change in control of the Company on or following the end of the Performance Period. Other Share-Based Compensation The Company may issue common stock in lieu of cash to pay fees earned by the Company's directors at each director's election. There are no restrictions on the shares issued since these payments in lieu of cash relate to fees earned for services performed. There were no shares of common stock issued to directors in lieu of cash compensation during the three and nine months ended September 30, 2015 and 2014 .</t>
  </si>
  <si>
    <t>Accumulated Other Comprehensive Income (Loss)</t>
  </si>
  <si>
    <t>Net (Loss) Income Per Share</t>
  </si>
  <si>
    <t>Earnings Per Share [Abstract]</t>
  </si>
  <si>
    <t>Net (Loss) Income Per Share The following table sets forth the basic and diluted net (loss) income per share computations for the three and nine months ended September 30, 2015 and 2014 : Three Months Ended September 30, Nine Months Ended September 30, (In thousands, except share and per share amounts) 2015 2014 2015 2014 Computation of Basic Net (Loss) Income Per Share: Basic net (loss) income $ (11,428 ) $ 1,610 $ (8,151 ) $ (6,832 ) Basic weighted-average shares outstanding 66,450,057 64,654,279 66,058,803 63,795,899 Basic net (loss) income per share $ (0.17 ) $ 0.02 $ (0.12 ) $ (0.11 ) Computation of Diluted Net (Loss) Income Per Share: Basic net (loss) income $ (11,428 ) $ 1,610 $ (8,151 ) $ (6,832 ) Adjustments to net (loss) income for common share equivalents — (98 ) — — Diluted net (loss) income $ (11,428 ) $ 1,512 $ (8,151 ) $ (6,832 ) Basic weighted-average shares outstanding 66,450,057 64,654,279 66,058,803 63,795,899 Shares of unvested restricted stock — 6,704 (1) — — OP Units — 90 — — Diluted weighted-average shares outstanding 66,450,057 64,661,073 66,058,803 63,795,899 Diluted net (loss) income per share $ (0.17 ) $ 0.02 $ (0.12 ) $ (0.11 ) _____________________________________ (1) Weighted-average number of shares of unvested restricted stock outstanding for the period presented. There were 4,799 shares of unvested restricted stock outstanding as of September 30, 2014 . Diluted net (loss) income per share assumes the conversion of all common share equivalents into an equivalent number of common shares, unless the effect is antidilutive. The Company considers unvested restricted stock, OP Units and Class B Units to be common share equivalents. The Company had the following weighted-average common share equivalents that were excluded from the calculation of diluted net (loss) income per share as their effect would have been antidilutive for the periods presented: Three Months Ended September 30, Nine Months Ended September 30, 2015 2014 2015 2014 Shares of unvested restricted stock 7,319 (1) — 5,975 (1) 5,363 (1) OP Units 90 — 90 90 Class B Units 1,052,420 (2) 464,349 (2) 919,611 (2) 279,216 (2) Total weighted-average antidilutive common share equivalents 1,059,829 464,349 925,676 284,669 _____________________________________ (1) Weighted-average number of shares of unvested restricted stock outstanding for the periods presented. There were 7,455 and 4,799 shares of unvested restricted stock outstanding as of September 30, 2015 and 2014 , respectively. (2) Weighted-average number of issued and unvested Class B Units outstanding for the periods presented. The Company's board of directors had approved the issuance 1,052,420 and 521,737 Class B Units as of September 30, 2015 and 2014 , respectively.</t>
  </si>
  <si>
    <t>Subsequent Events</t>
  </si>
  <si>
    <t>Subsequent Events [Abstract]</t>
  </si>
  <si>
    <t>Subsequent Events The Company has evaluated subsequent events through the filing of this Quarterly Report on Form 10-Q, and determined that there have not been any events that have occurred that would require adjustments to, or disclosures in, the unaudited consolidated financial statements except for the following disclosure: On November 9, 2015, the Sponsor advised the Company that the Sponsor and Apollo Global Management, LLC (NYSE: APO) (together with its consolidated subsidiaries, “Apollo”) have mutually agreed to terminate an agreement, dated as of August 6, 2015, pursuant to which Apollo would have purchased a controlling interest in a newly formed company that would have owned a majority of the ongoing asset management business of the Sponsor, including the Advisor and the Property Manager. The termination has no effect on the Company’s current management team.</t>
  </si>
  <si>
    <t>Summary of Significant Accounting Policies (Policies)</t>
  </si>
  <si>
    <t>Commercial Mortgage Loans Commercial mortgage loans are held for investment purposes and are anticipated to be held until maturity, and accordingly, are carried at cost, net of unamortized acquisition fees and expenses capitalized, discounts or premiums and unfunded commitments. Commercial mortgage loans that are deemed to be impaired will be carried at amortized cost less a specific allowance for loan losses. Interest income is recorded on the accrual basis and related discounts, premiums and capitalized acquisition fees and expenses on investments are amortized over the life of the investment using the effective interest method. Amortization is reflected as an adjustment to interest income from debt investments in the Company’s consolidated statements of operations and comprehensive (loss) income. Guaranteed loan exit fees payable by the borrower upon maturity are accreted over the life of the investment using the effective interest method. The accretion of guaranteed loan exit fees is recognized in interest income from debt investments in the Company's consolidated statements of operations and comprehensive (loss) income. Acquisition fees and expenses incurred in connection with the origination and acquisition of commercial mortgage loan investments are evaluated based on the nature of the expense to determine if they should be expensed in the period incurred or capitalized and amortized over the life of the investment. Loan Impairment The Company’s loans are typically collateralized by commercial real estate. As a result, the Company regularly evaluates the extent and impact of any credit migration associated with the performance and/or value of the underlying collateral property as well as the financial and operating capability of the borrower/sponsor on a loan by loan basis. Specifically, a property’s operating results and any cash reserves are analyzed and used to assess (i) whether cash from operations are sufficient to cover the debt service requirements currently and into the future, (ii) the ability of the borrower to refinance the loan, and/or (iii) the property’s liquidation value. The Company also evaluates the financial wherewithal of any loan guarantors as well as the borrower’s competency in managing and operating the properties. In addition, the Company considers the overall economic environment, real estate sector, and geographic sub-market in which the borrower operates. Such impairment analyses are completed and reviewed by asset management and finance personnel, who utilize various data sources, including (i) periodic financial data such as debt service coverage ratio, property occupancy, tenant profile, rental rates, operating expenses, the borrower’s exit plan, and capitalization and discount rates, (ii) site inspections, and (iii) current credit spreads and discussions with market participants. For loans classified as held-for-investment, the Company evaluates the loans for possible impairment on a quarterly basis. Impairment occurs when it is deemed probable that the Company will not be able to collect all amounts due according to the contractual terms of the loan. Impairment is then measured based on the present value of expected future cash flows discounted at the loan’s effective rate or the fair value of the collateral, if the loan is collateral dependent. Upon measurement of impairment, the Company records an allowance to reduce the carrying value of the loan with a corresponding charge to net income. Significant judgments are required in determining impairment, including making assumptions regarding the value of the loan, the value of the underlying collateral and other provisions such as guarantees. The Company has determined that it is likely that it will receive contractual payments and a loan loss reserve was not necessary at September 30, 2015 .</t>
  </si>
  <si>
    <t>Commercial Mortgage-Backed Securities On the acquisition date, all of the Company’s commercial mortgage-backed securities (“CMBS”) were classified as available for sale and carried at fair value, and subsequently any unrealized gains or losses are recognized as a component of accumulated other comprehensive income or loss. Related discounts, premiums and capitalized acquisition and fees expenses on investments are amortized over the life of the investment using the effective interest method. Amortization is reflected as an adjustment to interest income from debt investments in the Company’s consolidated statements of operations and comprehensive (loss) income. Acquisition fees and expenses incurred in connection with the acquisition of CMBS are evaluated based on the nature of the expense to determine if they should be expensed in the period incurred or capitalized and amortized over the life of the investment. Impairment Analysis of CMBS CMBS for which the fair value option has not been elected are periodically evaluated for other-than-temporary impairment. If the fair value of a security is less than its amortized cost, the security is considered impaired. Impairment of a security is considered other-than-temporary when: (i) the Company has the intent to sell the impaired security; (ii) it is more likely than not the Company will be required to sell the security; or (iii) the Company does not expect to recover the entire amortized cost of the security. If the Company determines that an other-than-temporary impairment exists and a sale is likely, the impairment charge is recognized as an impairment of assets on the Company's consolidated statements of operations and comprehensive (loss) income. If a sale is not expected, the portion of the impairment charge related to credit factors is recorded as an impairment of assets on the Company's consolidated statements of operations and comprehensive (loss) income with the remainder recorded as an unrealized gain or loss on investments reported as a component of accumulated other comprehensive income or loss. CMBS for which the fair value option has been elected are not evaluated for other-than-temporary impairment as changes in fair value are recorded in the Company’s consolidated statements of operations and comprehensive (loss) income. No such election has been made to date.</t>
  </si>
  <si>
    <t>Recently Issued Accounting Pronouncements</t>
  </si>
  <si>
    <t>Recently Issued 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was to become effective for fiscal years, and interim periods within those fiscal years, beginning after December 15, 2016. Early adoption was not permitted under GAAP. The revised guidance allows entities to apply the full retrospective or modified retrospective transition method upon adoption. In July 2015, the FASB deferred the effective date of the revised guidance by one year to annual reporting periods beginning after December 15, 2017, although entities will be allowed to early adopt the guidance as of the original effective date. The Company has not yet selected a transition method and is currently evaluating the impact of the new guidance. In January 2015, the FASB issued updated guidance that eliminates from GAAP the concept of an event or transaction that is unusual in nature and occurs infrequently being treated as an extraordinary item. The revised guidance is effective for fiscal years, and for interim periods within those fiscal years, beginning after December 15, 2015. Any amendments may be applied either prospectively or retrospectively to all prior periods presented in the financial statements. Early adoption is permitted provided that the guidance is applied from the beginning of the fiscal year of adoption. The Company has adopted the provisions of this guidance for the fiscal year ending December 31, 2015 and determined that there is no impact to its financial position, results of operations and cash flows. In February 2015, the FASB amended the accounting for consolidation of certain legal entities. The amendments modify the evaluation of whether certain legal entities are variable interest entities ("VIEs") or voting interest entities, eliminate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is permitted, including adoption in an interim period. The Company is currently evaluating the impact of the new guidance. In April 2015, the FASB amended the presentation of debt issuance costs on the balance sheet. The amendments require that debt issuance costs related to a recognized debt liability be presented in the balance sheet as a direct deduction from the carrying amount of that debt liability. In August 2015, the FASB added that, for line of credit arrangements, the SEC staff would not object to an entity deferring and presenting debt issuance costs as an asset and subsequently amortizing the deferred debt issuance costs ratably over the term of the line, regardless of whether or not there are any outstanding borrowings. The revised guidance is effective for fiscal years, and for interim periods within those fiscal years, beginning after December 15, 2015. Early adoption is permitted for financial statements that have not previously been issued. The Company is currently evaluating the impact of the new guidance. In September 2015, the FASB issued an update that eliminates the requirement to adjust provisional amounts from a business combination and the related impact on earnings by restating prior period financial statements for measurement period adjustments. The new guidance requires that the cumulative impact of measurement period adjustments on current and prior periods, including the prior period impact on depreciation, amortization and other income statement items and their related tax effects, to be recognized in the period the adjustment amount is determined. The cumulative adjustment would be reflected within the respective financial statement line items affected. The revised guidance is effective for fiscal years, and for interim periods within those fiscal years, beginning after December 15, 2015. Early adoption is permitted. The Company is currently evaluating the impact of the new guidance.</t>
  </si>
  <si>
    <t>Real Estate Investments (Tables)</t>
  </si>
  <si>
    <t>Purchase Price of Acquired Properties</t>
  </si>
  <si>
    <t>The following table presents the allocation of real estate assets acquired and liabilities assumed during the nine months ended September 30, 2014 : Nine Months Ended (Dollar amounts in thousands) September 30, 2014 Real estate investments, at cost: Land $ 210,379 Buildings, fixtures and improvements 672,121 Total tangible assets 882,500 Acquired intangibles: In-place leases 175,152 Above-market lease assets 13,403 Below-market lease liabilities (19,692 ) Total assets acquired 1,051,363 Mortgage notes payable assumed (462,238 ) Premiums on mortgage notes payable assumed (27,862 ) Deposits paid in prior periods (33,035 ) Cash paid for acquired real estate investments, at cost $ 528,228 (1) Number of properties purchased 224 _____________________________________ (1) Excludes cash paid for real estate investments financed through accounts payable in prior periods of $9.9 million .</t>
  </si>
  <si>
    <t>Schedule of Future Minimum Rental Payments for Operating Leases</t>
  </si>
  <si>
    <t>The following table presents future minimum base rent payments on a cash basis due to the Company over the next five years and thereafter. These amounts exclude contingent rent payments, as applicable, that may be collected from certain tenants based on provisions related to sales thresholds and increases in annual rent based on exceeding certain economic indexes among other items: (In thousands) Future Minimum Base Rent Payments October 1, 2015 to December 31, 2015 $ 38,651 2016 157,027 2017 159,426 2018 130,993 2019 132,715 Thereafter 836,265 $ 1,455,077</t>
  </si>
  <si>
    <t>Schedule of Annualized Rental Income by Major Tenants</t>
  </si>
  <si>
    <t>The following table lists the tenants (including, for this purpose, all affiliates of such tenants) from which the Company derives annualized rental income on a straight-line basis constituting 10.0% or more of the Company’s consolidated annualized rental income on a straight-line basis for all properties as of the dates indicated: September 30, Tenant 2015 2014 SunTrust Bank 17.9% 17.9% Sanofi US 11.6% 11.6% C&amp;S Wholesale Grocer 10.4% 10.4%</t>
  </si>
  <si>
    <t>Schedule of Revenue from External Customers and Long-Lived Assets, by Geographical Areas</t>
  </si>
  <si>
    <t>The following table lists the states where the Company has concentrations of properties where annualized rental income on a straight-line basis represented 10.0% or greater of consolidated annualized rental income on a straight-line basis as of September 30, 2015 and 2014 : September 30, State 2015 2014 New Jersey 20.3% 20.3% Georgia 11.2% 11.2%</t>
  </si>
  <si>
    <t>Commercial Mortgage Loans (Tables)</t>
  </si>
  <si>
    <t>Composition and Summary of Loan Portfolio</t>
  </si>
  <si>
    <t>As of September 30, 2015 , the Company's commercial mortgage loan portfolio comprised three senior loans in the following sectors: September 30, 2015 Loan Type (in thousands) Par Value Percentage Hospitality $ 44,500 55.7 % Retail 18,150 22.7 % Student Housing — Multifamily 17,200 21.6 % $ 79,850 100.0 % For the nine months ended September 30, 2015 , the activity in the Company's loan portfolio was as follows: (In thousands) Nine Months Ended Beginning balance $ — Originations 79,410 Discount accretion and premium amortization (1) 16 Ending balance $ 79,426 _____________________________________ (1) Includes amortization of capitalized origination fees and expenses.</t>
  </si>
  <si>
    <t>Summary of Credit Characteristics</t>
  </si>
  <si>
    <t>As part of the Company's process for monitoring the credit quality of its loans, it performs a quarterly loan portfolio assessment and assigns risk ratings to each of its performing loans. The loans are scored on a scale of 1 to 5 as follows: Investment Rating Summary Description 1 Investment exceeding fundamental performance expectations and/or capital gain expected. Trends and risk factors since time of investment are favorable. 2 Performing consistent with expectations and a full return of principal and interest expected. Trends and risk factors are neutral to favorable. 3 Performing investments requiring closer monitoring. Trends and risk factors show some deterioration. 4 Underperforming investment with some loss of interest expected but still expecting a positive return on investment. Trends and risk factors are negative. 5 Underperforming investment with expected loss of interest and some principal.</t>
  </si>
  <si>
    <t>Commercial Mortgage-Backed Securities (Tables)</t>
  </si>
  <si>
    <t>Summary of Mortgage-Backed Securities</t>
  </si>
  <si>
    <t>The following is a summary of the Company's CMBS as of September 30, 2015 : Weighted Average (Dollar amounts in thousands) Number of Investments Interest Rate Maturity Par Value Fair Value September 30, 2015 2 6.33% + 1M LIBOR January 2021 $ 30,250 $ 29,917</t>
  </si>
  <si>
    <t>Schedule of Available-for-sale Securities Reconciliation</t>
  </si>
  <si>
    <t>The following table shows the changes in fair value of the Company's CMBS as of September 30, 2015 : (In thousands) Amortized Cost Unrealized Gains Unrealized Losses Fair Value September 30, 2015 $ 30,200 $ — $ (283 ) $ 29,917 The following table details the unrealized gains and losses on other real estate securities as of December 31, 2014 : (In thousands) Cost Gross Unrealized Gains Gross Unrealized Losses Fair Value Other real estate securities $ 18,528 $ 463 $ — $ 18,991</t>
  </si>
  <si>
    <t>Other Real Estate Securities (Tables)</t>
  </si>
  <si>
    <t>Schedule of Realized Gain (Loss)</t>
  </si>
  <si>
    <t>The following table details the realized gains on other real estate securities sold during the three and nine months ended September 30, 2015 and the three and nine months ended September 30, 2014 : (In thousands) Aggregate Cost Basis Sale Price Realized Gain Three Months Ended September 30, 2015 $ 9,821 $ 10,013 $ 192 Three Months Ended September 30, 2014 $ 12,962 $ 13,276 $ 314 Nine Months Ended September 30, 2015 $ 18,528 $ 19,266 $ 738 Nine Months Ended September 30, 2014 $ 42,849 $ 43,106 $ 257</t>
  </si>
  <si>
    <t>Mortgage Notes Payable (Tables)</t>
  </si>
  <si>
    <t>Schedule of Long-term Debt Instruments</t>
  </si>
  <si>
    <t>The Company's mortgage notes payable as of September 30, 2015 and December 31, 2014 consisted of the following: Outstanding Loan Amount as of Effective Interest Rate as of Portfolio Encumbered Properties September 30, December 31, September 30, December 31, Interest Rate Maturity (In thousands) (In thousands) SAAB Sensis I 1 $ 8,274 $ 8,519 6.01 % 6.01 % Fixed Apr. 2025 SunTrust Bank II 30 25,000 25,000 5.50 % 5.50 % Fixed Jul. 2021 C&amp;S Wholesale Grocer I 4 82,313 82,313 5.56 % 5.56 % Fixed Apr. 2017 SunTrust Bank III 121 99,677 99,677 5.50 % 5.50 % Fixed Jul. 2021 SunTrust Bank IV 30 25,000 25,000 5.50 % 5.50 % Fixed Jul. 2021 Sanofi US I 1 190,000 190,000 5.83 % 5.83 % Fixed Dec. 2015 Stop &amp; Shop I 4 39,099 39,570 5.63 % 5.63 % Fixed Jun. 2021 Multi-Tenant Mortgage Loan 269 655,000 — 4.36 % — % Fixed Sep. 2020 Total Mortgage Notes Payable 460 $ 1,124,363 $ 470,079 4.90 % (1) 5.66 % (1) _____________________________________ (1) Calculated on a weighted-average basis for all mortgages outstanding as of the dates indicated.</t>
  </si>
  <si>
    <t>Schedule of Maturities of Long-term Debt</t>
  </si>
  <si>
    <t>The following table summarizes the scheduled aggregate principal payments on mortgage notes payable for the five years subsequent to September 30, 2015 : (In thousands) Future Principal Payments October 1, 2015 to December 31, 2015 $ 190,248 2016 1,014 2017 83,393 2018 1,143 2019 1,211 Thereafter 847,354 $ 1,124,363</t>
  </si>
  <si>
    <t>Fair Value of Financial Instruments (Tables)</t>
  </si>
  <si>
    <t>Fair Value, Liabilities Measured on Recurring Basis</t>
  </si>
  <si>
    <t>The following table presents information about the Company's assets and liabilities measured at fair value on a recurring basis as of September 30, 2015 and December 31, 2014 , aggregated by the level in the fair value hierarchy within which those instruments fall: (In thousands) Quoted Prices in Active Markets Level 1 Significant Other Observable Inputs Level 2 Significant Unobservable Inputs Level 3 Total September 30, 2015 Commercial mortgage-backed securities $ — $ 29,917 $ — $ 29,917 December 31, 2014 Other real estate securities $ 18,991 $ — $ — $ 18,991</t>
  </si>
  <si>
    <t>Fair Value, by Balance Sheet Grouping</t>
  </si>
  <si>
    <t>The fair values of the Company's remaining financial instruments that are not reported at fair value on the consolidated balance sheets as of September 30, 2015 and December 31, 2014 are reported in the following table: Carrying Amount at Fair Value at Carrying Amount at Fair Value at (In thousands) Level September 30, 2015 September 30, 2015 December 31, 2014 December 31, 2014 Commercial mortgage loans, held for investment 3 $ 79,426 $ 79,426 $ — $ — Mortgage notes payable 3 $ 1,140,839 $ 1,185,859 $ 492,179 $ 505,629 Credit facility 3 $ — $ — $ 423,000 $ 423,000</t>
  </si>
  <si>
    <t>Common Stock Common Stock (Tables)</t>
  </si>
  <si>
    <t>Schedule of Share Repurchases</t>
  </si>
  <si>
    <t xml:space="preserve">The following table summarizes the repurchases of shares under the Original SRP cumulatively through September 30, 2015 : Number of Requests Number of Shares Weighted-Average Price per Share Cumulative repurchases as of December 31, 2014 158 303,907 $ 24.01 Nine months ended September 30, 2015 93 274,564 23.83 Cumulative repurchases as of September 30, 2015 251 578,471 $ 23.98 </t>
  </si>
  <si>
    <t>Commitments and Contingencies (Tables)</t>
  </si>
  <si>
    <t>Schedule of Future Minimum Rental Payments for Master Leases</t>
  </si>
  <si>
    <t>The Company entered into ground lease agreements related to certain acquisitions under leasehold interest arrangements. The following table reflects the minimum base cash rental payments due from the Company over the next five years and thereafter: (In thousands) Future Minimum Base Rent Payments October 1, 2015 to December 31, 2015 $ 224 2016 895 2017 900 2018 882 2019 882 Thereafter 5,526 $ 9,309</t>
  </si>
  <si>
    <t>Unfunded Commitments Under Commercial Mortgage Loans</t>
  </si>
  <si>
    <t>The following table reflects the expiration of these commitments over the next five years and thereafter: (In thousands) Funding Expiration October 1, 2015 to December 31, 2015 $ — 2016 — 2017 2,450 2018 2,950 2019 — Thereafter — $ 5,400</t>
  </si>
  <si>
    <t>Related Party Transactions and Arrangements  (Tables)</t>
  </si>
  <si>
    <t>Schedule of Selling Commissions and Dealer Manager Fees Payable to Affiliate</t>
  </si>
  <si>
    <t>The following table details total selling commissions and dealer manager fees incurred from and due to the Dealer Manager as of and for the periods presented: Three Months Ended September 30, Nine Months Ended September 30, Payable as of (In thousands) 2015 2014 2015 2014 September 30, December 31, Total commissions and fees incurred from the Dealer Manager $ — $ — $ — $ (3 ) (1) $ — $ (13 ) _________________________________ (1) During the nine months ended September 30, 2014 , the Company was reimbursed for selling commissions and dealer manager fees as a result of share purchase cancellations related to common stock sales prior to the close of the IPO.</t>
  </si>
  <si>
    <t>Schedule Of Offering Costs Reimbursements to Related Party</t>
  </si>
  <si>
    <t>The following table details offering costs and reimbursements incurred from and due to the Advisor and Dealer Manager as of and for the periods presented: Three Months Ended September 30, Nine Months Ended September 30, Payable as of (In thousands) 2015 2014 2015 2014 September 30, December 31, Fees and expense reimbursements incurred from the Advisor and Dealer Manager $ — $ — $ — $ (253 ) $ — $ —</t>
  </si>
  <si>
    <t>Schedule of Amount Contractually Due and Forgiven in Connection With Operation Related Services</t>
  </si>
  <si>
    <t>The following table details amounts incurred, forgiven and payable to related parties in connection with the operations-related services described above as of and for the periods presented: Three Months Ended September 30, Nine Months Ended September 30, Payable as of 2015 2014 2015 2014 (In thousands) Incurred Forgiven Incurred Forgiven Incurred Forgiven Incurred Forgiven September 30, December 31, One-time fees and reimbursements: Acquisition fees and related cost reimbursements $ 1,330 (1) $ — $ — $ — $ 1,330 (1) $ — $ 10,578 $ — $ — $ — Financing coordination fees 4,913 — — — 4,913 — 5,678 — — — Ongoing fees: Asset management fees 4,413 — — — 8,509 — — — — — Transfer agent and other professional services 1,007 — 500 — 2,555 — 1,753 — 553 753 Distributions on Class B Units 438 — 193 — 1,135 — 345 — — — Total related party operation fees and reimbursements $ 12,101 $ — $ 693 $ — $ 18,442 $ — $ 18,354 $ — $ 553 $ 753 _________________________________ (1) During the three and nine months ended September 30, 2015 , acquisition fees and expenses of $0.9 million have been recognized in the unaudited consolidated statements of operations and comprehensive (loss) income. In addition, over the same periods, the Company capitalized $0.4 million of acquisition expenses to the Company's consolidated balance sheets, which are being amortized over the life of each investment using the effective interest method. No acquisition expenses were capitalized during the three and nine months ended September 30, 2014 .</t>
  </si>
  <si>
    <t>Share-Based Compensation (Tables)</t>
  </si>
  <si>
    <t>Schedule of Share-based Compensation, Activity</t>
  </si>
  <si>
    <t>The following table reflects restricted share award activity for the nine months ended September 30, 2015 : Number of Shares of Common Stock Weighted-Average Issue Price Unvested, December 31, 2014 4,799 $ 22.50 Granted 6,240 24.04 Vested (1,067 ) 22.50 Forfeited (2,517 ) 23.83 Unvested, September 30, 2015 7,455 $ 23.34</t>
  </si>
  <si>
    <t>Summary of Multi-Year Outperformance Plan Agreement</t>
  </si>
  <si>
    <t xml:space="preserve"> Three-Year Period Each One-Year Period Two-Year Period Absolute Component: 4% of any excess Total Return attained above an absolute total stockholder return hurdle measured from the beginning of such period as follows: 21% 7% 14% Relative Component: 4% of any excess Total Return attained above the Total Return for the performance period of the Peer Group*, subject to a ratable sliding scale factor as follows based on achieving cumulative Total Return measured from the beginning of the period: • 100% of the Relative Component will be earned if cumulative Total Return achieved is at least: 18% 6% 12% • 50% of the Relative Component will be earned if cumulative Total Return achieved is: —% —% —% • 0% of the Relative Component will be earned if cumulative Total Return achieved is less than: —% —% —% • a percentage from 50% to 100% of the Relative Component calculated by linear interpolation will be earned if the cumulative Total Return achieved is between: 0% - 18% 0% - 6% 0%- 12% ______________________ * The “Peer Group” is comprised of Arbor Realty Trust, Inc., Ares Commercial Real Estate Corp., Colony Financial, Inc., and Starwood Property Trust, Inc.</t>
  </si>
  <si>
    <t>Accumulated Other Comprehensive Income (Loss) (Tables)</t>
  </si>
  <si>
    <t>Schedule of Accumulated Other Comprehensive Income</t>
  </si>
  <si>
    <t>The following tables illustrate the changes in accumulated other comprehensive income (loss) for the period presented below: (In thousands) Unrealized Gains on Available-for-sale Securities Balance, December 31, 2014 $ 463 Other comprehensive loss, before reclassifications (8 ) Amounts reclassified from accumulated other comprehensive income (738 ) (1) Balance, September 30, 2015 $ (283 ) _________________________________ (1) Amounts were reclassified to gain on sale of other real estate securities on the unaudited consolidated statements of operations and comprehensive (loss) income.</t>
  </si>
  <si>
    <t>Net (Loss) Income Per Share (Tables)</t>
  </si>
  <si>
    <t>Schedule of Earnings Per Share, Basic and Diluted</t>
  </si>
  <si>
    <t>The following table sets forth the basic and diluted net (loss) income per share computations for the three and nine months ended September 30, 2015 and 2014 : Three Months Ended September 30, Nine Months Ended September 30, (In thousands, except share and per share amounts) 2015 2014 2015 2014 Computation of Basic Net (Loss) Income Per Share: Basic net (loss) income $ (11,428 ) $ 1,610 $ (8,151 ) $ (6,832 ) Basic weighted-average shares outstanding 66,450,057 64,654,279 66,058,803 63,795,899 Basic net (loss) income per share $ (0.17 ) $ 0.02 $ (0.12 ) $ (0.11 ) Computation of Diluted Net (Loss) Income Per Share: Basic net (loss) income $ (11,428 ) $ 1,610 $ (8,151 ) $ (6,832 ) Adjustments to net (loss) income for common share equivalents — (98 ) — — Diluted net (loss) income $ (11,428 ) $ 1,512 $ (8,151 ) $ (6,832 ) Basic weighted-average shares outstanding 66,450,057 64,654,279 66,058,803 63,795,899 Shares of unvested restricted stock — 6,704 (1) — — OP Units — 90 — — Diluted weighted-average shares outstanding 66,450,057 64,661,073 66,058,803 63,795,899 Diluted net (loss) income per share $ (0.17 ) $ 0.02 $ (0.12 ) $ (0.11 ) _____________________________________ (1) Weighted-average number of shares of unvested restricted stock outstanding for the period presented. There were 4,799 shares of unvested restricted stock outstanding as of September 30, 2014 .</t>
  </si>
  <si>
    <t>Schedule of Antidilutive Securities Excluded from Computation of Earnings Per Share</t>
  </si>
  <si>
    <t>The Company had the following weighted-average common share equivalents that were excluded from the calculation of diluted net (loss) income per share as their effect would have been antidilutive for the periods presented: Three Months Ended September 30, Nine Months Ended September 30, 2015 2014 2015 2014 Shares of unvested restricted stock 7,319 (1) — 5,975 (1) 5,363 (1) OP Units 90 — 90 90 Class B Units 1,052,420 (2) 464,349 (2) 919,611 (2) 279,216 (2) Total weighted-average antidilutive common share equivalents 1,059,829 464,349 925,676 284,669 _____________________________________ (1) Weighted-average number of shares of unvested restricted stock outstanding for the periods presented. There were 7,455 and 4,799 shares of unvested restricted stock outstanding as of September 30, 2015 and 2014 , respectively. (2) Weighted-average number of issued and unvested Class B Units outstanding for the periods presented. The Company's board of directors had approved the issuance 1,052,420 and 521,737 Class B Units as of September 30, 2015 and 2014 , respectively.</t>
  </si>
  <si>
    <t>Organization (Narrative) (Details) - $ / shares</t>
  </si>
  <si>
    <t>May. 14, 2015</t>
  </si>
  <si>
    <t>Nov. 19, 2014</t>
  </si>
  <si>
    <t>Nov. 14, 2014</t>
  </si>
  <si>
    <t>Apr. 04, 2013</t>
  </si>
  <si>
    <t>Operations [Line Items]</t>
  </si>
  <si>
    <t>Shares available in IPO (in shares)</t>
  </si>
  <si>
    <t>Share Price (in dollars per share)</t>
  </si>
  <si>
    <t>Shares available for issuance under a distribution reinvestment plan (in shares)</t>
  </si>
  <si>
    <t>Share price for Drip (in dollars per share)</t>
  </si>
  <si>
    <t>Common Stock | Minimum</t>
  </si>
  <si>
    <t>Drip Share price (in dollars per share)</t>
  </si>
  <si>
    <t>95.00%</t>
  </si>
  <si>
    <t>Summary of Significant Accounting Policies (Narrative) (Details) $ in Millions</t>
  </si>
  <si>
    <t>Sep. 30, 2014USD ($)</t>
  </si>
  <si>
    <t>Sep. 30, 2015loansegment</t>
  </si>
  <si>
    <t>Amortization and accretion of above market lease assets and below market lease liabilities revision for purchase price allocation adjustment, net</t>
  </si>
  <si>
    <t>Depreciation, amortization and accretion, revision for purchase price allocation adjustment, net</t>
  </si>
  <si>
    <t>Net loss decrease from revision for purchase price allocation adjustment</t>
  </si>
  <si>
    <t>Adjustment to real estate investments</t>
  </si>
  <si>
    <t>Adjustment to below market lease liabilities</t>
  </si>
  <si>
    <t>Adjustment to total stockholders' equity</t>
  </si>
  <si>
    <t>Number of reportable segments | segment</t>
  </si>
  <si>
    <t>Number of mortgage loan investments | loan</t>
  </si>
  <si>
    <t>Real Estate Investments (Narrative) (Details) $ in Thousands</t>
  </si>
  <si>
    <t>Mar. 21, 2014USD ($)</t>
  </si>
  <si>
    <t>Feb. 21, 2014USD ($)</t>
  </si>
  <si>
    <t>Sep. 24, 2013USD ($)</t>
  </si>
  <si>
    <t>Sep. 30, 2015USD ($)property</t>
  </si>
  <si>
    <t>Business Acquisition [Line Items]</t>
  </si>
  <si>
    <t>Number of real estate properties | property</t>
  </si>
  <si>
    <t>Number of properties representing more than 5% of portfolio | property</t>
  </si>
  <si>
    <t>Cash paid for acquired real estate investments, at cost</t>
  </si>
  <si>
    <t>[1]</t>
  </si>
  <si>
    <t>Home Depot - Birmingham, Alabama</t>
  </si>
  <si>
    <t>Home Depot, Valdosta, GA</t>
  </si>
  <si>
    <t>C&amp;S Wholesale Grocers, Birmingham, AL</t>
  </si>
  <si>
    <t>Sanofi US Bridgewater, NJ</t>
  </si>
  <si>
    <t>Excludes cash paid for real estate investments financed through accounts payable in prior periods of $9.9 million.</t>
  </si>
  <si>
    <t>Real Estate Investments (Assets Acquired) (Details) $ in Thousands</t>
  </si>
  <si>
    <t>Sep. 30, 2014USD ($)property</t>
  </si>
  <si>
    <t>Total tangible assets</t>
  </si>
  <si>
    <t>Below-market lease liabilities</t>
  </si>
  <si>
    <t>Total assets acquired</t>
  </si>
  <si>
    <t>Mortgage notes payable assumed</t>
  </si>
  <si>
    <t>Premiums on mortgage notes payable assumed</t>
  </si>
  <si>
    <t>Deposits paid in prior periods</t>
  </si>
  <si>
    <t>Number of properties purchased | property</t>
  </si>
  <si>
    <t>Consideration transferred financed through accounts payable</t>
  </si>
  <si>
    <t>In-place leases</t>
  </si>
  <si>
    <t>Acquired leases</t>
  </si>
  <si>
    <t>Above-market leases</t>
  </si>
  <si>
    <t>Real Estate Investments (Minimum Lease Payments) (Details) $ in Thousands</t>
  </si>
  <si>
    <t>Sep. 30, 2015USD ($)</t>
  </si>
  <si>
    <t>October 1, 2015 to December 31, 2015</t>
  </si>
  <si>
    <t>Thereafter</t>
  </si>
  <si>
    <t>Real Estate Investments (Concentrations) (Details)</t>
  </si>
  <si>
    <t>New Jersey</t>
  </si>
  <si>
    <t>Concentration Risk [Line Items]</t>
  </si>
  <si>
    <t>Concentration risk</t>
  </si>
  <si>
    <t>20.30%</t>
  </si>
  <si>
    <t>Georgia</t>
  </si>
  <si>
    <t>11.20%</t>
  </si>
  <si>
    <t>SunTrust Bank</t>
  </si>
  <si>
    <t>17.90%</t>
  </si>
  <si>
    <t>Sanofi US</t>
  </si>
  <si>
    <t>11.60%</t>
  </si>
  <si>
    <t>C&amp;S Wholesale Grocer</t>
  </si>
  <si>
    <t>10.40%</t>
  </si>
  <si>
    <t>Commercial Mortgage Loans (Composition of Loan Portfolio) (Details) - Commercial Portfolio Segment $ in Thousands</t>
  </si>
  <si>
    <t>Accounts, Notes, Loans and Financing Receivable [Line Items]</t>
  </si>
  <si>
    <t>Par Value</t>
  </si>
  <si>
    <t>Percentage</t>
  </si>
  <si>
    <t>100.00%</t>
  </si>
  <si>
    <t>Hospitality</t>
  </si>
  <si>
    <t>55.70%</t>
  </si>
  <si>
    <t>Retail</t>
  </si>
  <si>
    <t>22.70%</t>
  </si>
  <si>
    <t>Student Housing - Multifamily</t>
  </si>
  <si>
    <t>21.60%</t>
  </si>
  <si>
    <t>Commercial Mortgage Loans (Narrative) (Details)</t>
  </si>
  <si>
    <t>Sep. 30, 2015loan</t>
  </si>
  <si>
    <t>Number of mortgage loan investments</t>
  </si>
  <si>
    <t>Commercial Mortgage Loans (Rollforward of Loan Portfolio) (Details) $ in Thousands</t>
  </si>
  <si>
    <t>Movement in Mortgage Loans on Real Estate [Roll Forward]</t>
  </si>
  <si>
    <t>Beginning balance</t>
  </si>
  <si>
    <t>Originations</t>
  </si>
  <si>
    <t>Discount accretion and premium amortization</t>
  </si>
  <si>
    <t>Ending balance</t>
  </si>
  <si>
    <t>Includes amortization of capitalized origination fees and expenses.</t>
  </si>
  <si>
    <t>Commercial Mortgage-Backed Securities (Summary of Mortgage-Backed Securities) (Details) - Mortgage-Backed Securities $ in Thousands</t>
  </si>
  <si>
    <t>Sep. 30, 2015USD ($)investment</t>
  </si>
  <si>
    <t>Dec. 31, 2014USD ($)investment</t>
  </si>
  <si>
    <t>Schedule of Available-for-sale Securities [Line Items]</t>
  </si>
  <si>
    <t>Number of Investments | investment</t>
  </si>
  <si>
    <t>Fair Value</t>
  </si>
  <si>
    <t>London Interbank Offered Rate (LIBOR)</t>
  </si>
  <si>
    <t>Interest Rate</t>
  </si>
  <si>
    <t>6.33%</t>
  </si>
  <si>
    <t>Commercial Mortgage-Backed Securities (Narrative) (Details) - investment</t>
  </si>
  <si>
    <t>Number of Investments</t>
  </si>
  <si>
    <t>Commercial Mortgage-Backed Securities (Summary of Changes in Mortgage-Backed Securities) (Details) - Mortgage-Backed Securities - USD ($) $ in Thousands</t>
  </si>
  <si>
    <t>Amortized Cost</t>
  </si>
  <si>
    <t>Unrealized Gains</t>
  </si>
  <si>
    <t>Unrealized Losses</t>
  </si>
  <si>
    <t>Other Real Estate Securities (Details) - Other Real Estate Securities - USD ($) $ in Thousands</t>
  </si>
  <si>
    <t>Cost</t>
  </si>
  <si>
    <t>Gross Unrealized Gains</t>
  </si>
  <si>
    <t>Gross Unrealized Losses</t>
  </si>
  <si>
    <t>Cost sold during period</t>
  </si>
  <si>
    <t>Other Real Estate Securities (Summary of Realized Gains) (Details) - USD ($) $ in Thousands</t>
  </si>
  <si>
    <t>Sale Price</t>
  </si>
  <si>
    <t>Realized Gain</t>
  </si>
  <si>
    <t>Aggregate Cost Basis</t>
  </si>
  <si>
    <t>Mortgage Notes Payable (Summary of Mortgage Notes Payable) (Details) $ in Thousands</t>
  </si>
  <si>
    <t>Dec. 31, 2014USD ($)</t>
  </si>
  <si>
    <t>Debt Instrument [Line Items]</t>
  </si>
  <si>
    <t>Mortgage notes payable and premiums, net</t>
  </si>
  <si>
    <t>Encumbered Properties | property</t>
  </si>
  <si>
    <t>Effective Interest Rate</t>
  </si>
  <si>
    <t>4.90%</t>
  </si>
  <si>
    <t>5.66%</t>
  </si>
  <si>
    <t>SAAB Sensis I | Mortgage notes payable and premiums, net</t>
  </si>
  <si>
    <t>6.01%</t>
  </si>
  <si>
    <t>SunTrust Bank II | Mortgage notes payable and premiums, net</t>
  </si>
  <si>
    <t>5.50%</t>
  </si>
  <si>
    <t>C&amp;S Wholesale Grocer I | Mortgage notes payable and premiums, net</t>
  </si>
  <si>
    <t>5.56%</t>
  </si>
  <si>
    <t>SunTrust Bank III | Mortgage notes payable and premiums, net</t>
  </si>
  <si>
    <t>SunTrust Bank IV | Mortgage notes payable and premiums, net</t>
  </si>
  <si>
    <t>Sanofi US I | Mortgage notes payable and premiums, net</t>
  </si>
  <si>
    <t>5.83%</t>
  </si>
  <si>
    <t>Stop &amp; Shop I | Mortgage notes payable and premiums, net</t>
  </si>
  <si>
    <t>5.63%</t>
  </si>
  <si>
    <t>Multi-Tenant Mortgage Loan | Mortgage notes payable and premiums, net</t>
  </si>
  <si>
    <t>4.36%</t>
  </si>
  <si>
    <t>0.00%</t>
  </si>
  <si>
    <t>Calculated on a weighted-average basis for all mortgages outstanding as of the dates indicated.</t>
  </si>
  <si>
    <t>Mortgage Notes Payable (Future Minimum Payments) (Details) - Mortgage notes payable and premiums, net $ in Thousands</t>
  </si>
  <si>
    <t>Long-term Debt</t>
  </si>
  <si>
    <t>Mortgage Notes Payable (Narrative) (Details)</t>
  </si>
  <si>
    <t>1 Months Ended</t>
  </si>
  <si>
    <t>Oct. 31, 2015USD ($)property</t>
  </si>
  <si>
    <t>Nov. 09, 2015USD ($)property</t>
  </si>
  <si>
    <t>Aug. 07, 2015USD ($)</t>
  </si>
  <si>
    <t>Restricted cash released</t>
  </si>
  <si>
    <t>Mortgage notes payable and premiums, net | Multi-Tenant Mortgage Loan</t>
  </si>
  <si>
    <t>Debt instrument, face amount</t>
  </si>
  <si>
    <t>Interest rate</t>
  </si>
  <si>
    <t>4.30%</t>
  </si>
  <si>
    <t>Subsequent Event | Mortgage notes payable and premiums, net | Multi-Tenant Mortgage Loan</t>
  </si>
  <si>
    <t>Repayments of principal</t>
  </si>
  <si>
    <t>Credit Facility (Details) - USD ($)</t>
  </si>
  <si>
    <t>Aug. 30, 2015</t>
  </si>
  <si>
    <t>Sep. 23, 2013</t>
  </si>
  <si>
    <t>JPMorgan Chase Bank, N.A. | Credit facility</t>
  </si>
  <si>
    <t>Maximum borrowing capacity</t>
  </si>
  <si>
    <t>JPMorgan Chase Bank, N.A. | Swing Line | Credit facility</t>
  </si>
  <si>
    <t>JPMorgan Chase Bank, N.A. | Letter of Credit | Credit facility</t>
  </si>
  <si>
    <t>Fair Value of Financial Instruments (Schedule of Fair Value, Liabilities Measured on Recurring Basis) (Details) - USD ($) $ in Thousands</t>
  </si>
  <si>
    <t>Mortgage-Backed Securities | Fair Value, Measurements, Recurring</t>
  </si>
  <si>
    <t>Fair Value, Assets and Liabilities Measured on Recurring and Nonrecurring Basis [Line Items]</t>
  </si>
  <si>
    <t>Investment securities, at fair value</t>
  </si>
  <si>
    <t>Mortgage-Backed Securities | Fair Value, Measurements, Recurring | Fair Value, Inputs, Level 1</t>
  </si>
  <si>
    <t>Mortgage-Backed Securities | Fair Value, Measurements, Recurring | Fair Value, Inputs, Level 2</t>
  </si>
  <si>
    <t>Mortgage-Backed Securities | Fair Value, Measurements, Recurring | Fair Value, Inputs, Level 3</t>
  </si>
  <si>
    <t>Other Real Estate Securities | Fair Value, Measurements, Recurring</t>
  </si>
  <si>
    <t>Other Real Estate Securities | Fair Value, Measurements, Recurring | Fair Value, Inputs, Level 1</t>
  </si>
  <si>
    <t>Other Real Estate Securities | Fair Value, Measurements, Recurring | Fair Value, Inputs, Level 2</t>
  </si>
  <si>
    <t>Other Real Estate Securities | Fair Value, Measurements, Recurring | Fair Value, Inputs, Level 3</t>
  </si>
  <si>
    <t>Fair Value of Financial Instruments (Fair Value of Financial Instruments) (Details) - Fair Value, Inputs, Level 3 - USD ($) $ in Thousands</t>
  </si>
  <si>
    <t>Carrying Amount</t>
  </si>
  <si>
    <t>Assets</t>
  </si>
  <si>
    <t>Estimate of Fair Value Measurement</t>
  </si>
  <si>
    <t>Mortgage notes payable and premiums, net | Carrying Amount</t>
  </si>
  <si>
    <t>Debt</t>
  </si>
  <si>
    <t>Mortgage notes payable and premiums, net | Estimate of Fair Value Measurement</t>
  </si>
  <si>
    <t>Credit facility | Carrying Amount</t>
  </si>
  <si>
    <t>Credit facility | Estimate of Fair Value Measurement</t>
  </si>
  <si>
    <t>Common Stock (Details) - USD ($) $ / shares in Units, $ in Thousands</t>
  </si>
  <si>
    <t>Apr. 09, 2013</t>
  </si>
  <si>
    <t>Nov. 06, 2015</t>
  </si>
  <si>
    <t>Oct. 12, 2015</t>
  </si>
  <si>
    <t>Apr. 29, 2015</t>
  </si>
  <si>
    <t>Class of Stock [Line Items]</t>
  </si>
  <si>
    <t>Dividends declared per day (in dollars per share)</t>
  </si>
  <si>
    <t>Dividends declared (in dollars per share)</t>
  </si>
  <si>
    <t>Distribution Reinvestment Plan</t>
  </si>
  <si>
    <t>Minimum | Common Stock</t>
  </si>
  <si>
    <t>Subsequent Event</t>
  </si>
  <si>
    <t>Quarterly authorized amount as a percentage of net asset value</t>
  </si>
  <si>
    <t>1.25%</t>
  </si>
  <si>
    <t>Common Stock (Stock Redemption) (Details)</t>
  </si>
  <si>
    <t>23 Months Ended</t>
  </si>
  <si>
    <t>32 Months Ended</t>
  </si>
  <si>
    <t>Sep. 30, 2015request$ / sharesshares</t>
  </si>
  <si>
    <t>Dec. 31, 2014request$ / sharesshares</t>
  </si>
  <si>
    <t>Number of Requests</t>
  </si>
  <si>
    <t>Number of Shares (in shares) | shares</t>
  </si>
  <si>
    <t>Weighted Average Price per Share (in dollars per share) | $ / shares</t>
  </si>
  <si>
    <t>Commitments and Contingencies (Details) $ in Thousands</t>
  </si>
  <si>
    <t>Commitments and Contingencies (Summary of Unfunded Commitments Under Commercial Mortgage Loans) (Details) $ in Thousands</t>
  </si>
  <si>
    <t>Related Party Transactions and Arrangements (Narrative) (Details) - American Realty Capital Trust V Special Limited Partner, LLC - Special Limited Partner - shares</t>
  </si>
  <si>
    <t>Related Party Transaction [Line Items]</t>
  </si>
  <si>
    <t>Common stock held by related party (in shares)</t>
  </si>
  <si>
    <t>OP units outstanding (in shares)</t>
  </si>
  <si>
    <t>Related Party Transactions and Arrangements (Fees Incurred in Connection with the IPO) (Details) - Realty Capital Securities, LLC - Maximum - Gross Proceeds, Common Stock - Dealer Manager</t>
  </si>
  <si>
    <t>Sales commissions as a percentage of benchmark</t>
  </si>
  <si>
    <t>7.00%</t>
  </si>
  <si>
    <t>Option One</t>
  </si>
  <si>
    <t>Gross proceeds from the sale of common stock, before allowances</t>
  </si>
  <si>
    <t>3.00%</t>
  </si>
  <si>
    <t>Related Party Transactions and Arrangements (Fees Incurred in Connection with the IPO, Selling Commissions and Dealer Fees) (Details) - USD ($) $ in Thousands</t>
  </si>
  <si>
    <t>Total commissions and fees from the Dealer Manager</t>
  </si>
  <si>
    <t>Realty Capital Securities, LLC | Sales Commissions and Dealer Manager Fees | Dealer Manager</t>
  </si>
  <si>
    <t>Due to Affiliate</t>
  </si>
  <si>
    <t>During the nine months ended September 30, 2014, the Company was reimbursed for selling commissions and dealer manager fees as a result of share purchase cancellations related to common stock sales prior to the close of the IPO.</t>
  </si>
  <si>
    <t>Related Party Transactions and Arrangements (Fees Incurred in Connection with the IPO, Offering Costs and Reimbursements) (Details) - USD ($) $ in Thousands</t>
  </si>
  <si>
    <t>Fees and Expense Reimbursement, Stock Offering | American Realty Capital Advisors V, LLC (Advisor) and Realty Capital Securities, LLC (Dealer Manager) | Advisor and Dealer Manager</t>
  </si>
  <si>
    <t>Related Party Transactions and Arrangements (Fees and Participations Paid in Connection With the Operations of the Company) (Details) - USD ($)</t>
  </si>
  <si>
    <t>Jul. 20, 2015</t>
  </si>
  <si>
    <t>Apr. 15, 2015</t>
  </si>
  <si>
    <t>American Realty Capital Advisors V, LLC | Contract Purchase Price | Advisor</t>
  </si>
  <si>
    <t>Antidilutive shares (in shares)</t>
  </si>
  <si>
    <t>Realty Capital Securities, LLC | Transaction Value | Dealer Manager</t>
  </si>
  <si>
    <t>Listing advisory fee earned</t>
  </si>
  <si>
    <t>0.25%</t>
  </si>
  <si>
    <t>Sales Commissions and Dealer Manager Fees</t>
  </si>
  <si>
    <t>Sales Commissions and Dealer Manager Fees | Realty Capital Securities, LLC | Dealer Manager</t>
  </si>
  <si>
    <t>Acquisition fees and related cost reimbursements | Advisor</t>
  </si>
  <si>
    <t>Advisory Agreement | Advisor</t>
  </si>
  <si>
    <t>Related party transaction, term</t>
  </si>
  <si>
    <t>20 years</t>
  </si>
  <si>
    <t>Base Management Fee | Advisor</t>
  </si>
  <si>
    <t>Related party fee, quarterly payments</t>
  </si>
  <si>
    <t>Related party fee, quarterly payments, percent of net proceeds from equity financing</t>
  </si>
  <si>
    <t>0.375%</t>
  </si>
  <si>
    <t>Annual Subordinated Performance Fee | Advisor</t>
  </si>
  <si>
    <t>Related party fee, percent of earnings in excess of benchmark one</t>
  </si>
  <si>
    <t>15.00%</t>
  </si>
  <si>
    <t>Related party fee, earnings per share used in calculation, benchmark one</t>
  </si>
  <si>
    <t>Related party fee, percent of earnings in excess of benchmark two</t>
  </si>
  <si>
    <t>10.00%</t>
  </si>
  <si>
    <t>Related party fee, earnings per share used in calculation, benchmark two</t>
  </si>
  <si>
    <t>Acquisition fees earned by related party percentage</t>
  </si>
  <si>
    <t>1.00%</t>
  </si>
  <si>
    <t>Financing advance fees earned by related party percentage</t>
  </si>
  <si>
    <t>Expected third party acquisition costs reimbursable</t>
  </si>
  <si>
    <t>0.50%</t>
  </si>
  <si>
    <t>Quarterly asset management fee earned</t>
  </si>
  <si>
    <t>0.1875%</t>
  </si>
  <si>
    <t>American Realty Capital Advisors V, LLC | Advance on Loan or Other Investment | Advisor</t>
  </si>
  <si>
    <t>American Realty Capital Advisors V, LLC | Amount Available or Outstanding Under Financing Arrangement | Advisor</t>
  </si>
  <si>
    <t>Financing coordination fees earned</t>
  </si>
  <si>
    <t>0.75%</t>
  </si>
  <si>
    <t>American Realty Capital Advisors V, LLC | Maximum | Contract Purchase Price | Advisor</t>
  </si>
  <si>
    <t>Acquisition fees and acquisition related expenses</t>
  </si>
  <si>
    <t>4.50%</t>
  </si>
  <si>
    <t>American Realty Capital Advisors V, LLC | Maximum | Advance on Loan or Other Investment | Advisor</t>
  </si>
  <si>
    <t>American Realty Capital Advisors V, LLC | Maximum | Contract Purchase Price, All Assets Acquired | Advisor</t>
  </si>
  <si>
    <t>1.50%</t>
  </si>
  <si>
    <t>American Realty Capital Advisors V, LLC | Annual Targeted Investor Return | Pre-tax Non-compounded Return on Capital Contribution | Advisor</t>
  </si>
  <si>
    <t>Cumulative capital investment return</t>
  </si>
  <si>
    <t>6.00%</t>
  </si>
  <si>
    <t>American Realty Capital Advisors V, LLC | Greater Of | Maximum | Average Invested Assets | Advisor</t>
  </si>
  <si>
    <t>Operating expenses as a percentage of benchmark</t>
  </si>
  <si>
    <t>2.00%</t>
  </si>
  <si>
    <t>American Realty Capital Advisors V, LLC | Greater Of | Maximum | Net Income, Excluding Additions to Non-cash Reserves and Gains on Sales of Assets | Advisor</t>
  </si>
  <si>
    <t>25.00%</t>
  </si>
  <si>
    <t>American Realty Capital Advisors V, LLC | Annual Asset Management Fee as Percentage of Assets | Advisor</t>
  </si>
  <si>
    <t>Related party transaction, annual asset management fee percentage</t>
  </si>
  <si>
    <t>American Realty Capital Advisors V, LLC | Administrative Services | Advisor</t>
  </si>
  <si>
    <t>Related Party Transactions and Arrangements (Fees and Participations Paid in Connection With the Operations of the Company, Incurred, Forgiven and Payable) (Details) - USD ($) $ in Thousands</t>
  </si>
  <si>
    <t>Incurred</t>
  </si>
  <si>
    <t>Forgiven</t>
  </si>
  <si>
    <t>Payable</t>
  </si>
  <si>
    <t>Nonrecurring Fees | Incurred | Acquisition fees and related cost reimbursements</t>
  </si>
  <si>
    <t>Nonrecurring Fees | Incurred | Financing coordination fees</t>
  </si>
  <si>
    <t>Nonrecurring Fees | Forgiven | Acquisition fees and related cost reimbursements</t>
  </si>
  <si>
    <t>Nonrecurring Fees | Forgiven | Financing coordination fees</t>
  </si>
  <si>
    <t>Nonrecurring Fees | Payable | Acquisition fees and related cost reimbursements</t>
  </si>
  <si>
    <t>Nonrecurring Fees | Payable | Financing coordination fees</t>
  </si>
  <si>
    <t>Recurring Fees | Incurred | Asset management fees</t>
  </si>
  <si>
    <t>Recurring Fees | Incurred | Transfer agent and other professional services</t>
  </si>
  <si>
    <t>Recurring Fees | Incurred | Distributions on Class B Units</t>
  </si>
  <si>
    <t>Recurring Fees | Forgiven | Asset management fees</t>
  </si>
  <si>
    <t>Recurring Fees | Forgiven | Transfer agent and other professional services</t>
  </si>
  <si>
    <t>Recurring Fees | Forgiven | Distributions on Class B Units</t>
  </si>
  <si>
    <t>Recurring Fees | Payable | Asset management fees</t>
  </si>
  <si>
    <t>Recurring Fees | Payable | Transfer agent and other professional services</t>
  </si>
  <si>
    <t>Recurring Fees | Payable | Distributions on Class B Units</t>
  </si>
  <si>
    <t>Advisor | Acquisition fees and related cost reimbursements</t>
  </si>
  <si>
    <t>During the three and nine months ended September 30, 2015, acquisition fees and expenses of $0.9 million have been recognized in the unaudited consolidated statements of operations and comprehensive (loss) income. In addition, over the same periods, the Company capitalized $0.4 million of acquisition expenses to the Company's consolidated balance sheets, which are being amortized over the life of each investment using the effective interest method. No acquisition expenses were capitalized during the three and nine months ended September 30, 2014.</t>
  </si>
  <si>
    <t>Related Party Transactions and Arrangements (Fees and Participations Paid in Connection with the Liquidation or Listing of the Company's Real Estate Assets) (Details) - USD ($)</t>
  </si>
  <si>
    <t>RCS Advisory Services, LLC | Advisory Transaction Services</t>
  </si>
  <si>
    <t>Transaction agreement amount</t>
  </si>
  <si>
    <t>Realty Capital Securities, LLC and American National Stock Transfer, LLC | Advisory Transaction Services</t>
  </si>
  <si>
    <t>Realty Capital Securities, LLC and American National Stock Transfer, LLC | Advisory Transaction Services | Acquisition fees and related cost reimbursements</t>
  </si>
  <si>
    <t>RCS Capital | Advisory Transaction Services</t>
  </si>
  <si>
    <t>Due to related parties</t>
  </si>
  <si>
    <t>Pre-tax Non-compounded Return on Capital Contribution | American Realty Capital Advisors V, LLC | Advisor</t>
  </si>
  <si>
    <t>Subordinated performance fee earned</t>
  </si>
  <si>
    <t>Pre-tax Non-compounded Return on Capital Contribution | American Realty Capital Trust V Special Limited Partner, LLC | Special Limited Partner</t>
  </si>
  <si>
    <t>Subordinated participation fees as a percentage of benchmark</t>
  </si>
  <si>
    <t>Excess of Adjusted Market Value of Real Estate Assets Plus Distributions Over Aggregate Contributed Investor Capital | American Realty Capital Trust V Special Limited Partner, LLC | Special Limited Partner</t>
  </si>
  <si>
    <t>Maximum | Pre-tax Non-compounded Return on Capital Contribution | American Realty Capital Advisors V, LLC | Advisor</t>
  </si>
  <si>
    <t>Maximum | Brokerage Commission Fees | Contract Sales Price | American Realty Capital Advisors V, LLC | Advisor</t>
  </si>
  <si>
    <t>Real estate commissions as a percentage of benchmark</t>
  </si>
  <si>
    <t>Maximum | Real Estate Commissions | Contract Sales Price | American Realty Capital Advisors V, LLC | Advisor</t>
  </si>
  <si>
    <t>Option One | RCS Capital | Advisory Transaction Services</t>
  </si>
  <si>
    <t>As a percentage of transaction value</t>
  </si>
  <si>
    <t>Option Two | RCS Capital | Advisory Transaction Services</t>
  </si>
  <si>
    <t>Option Three | RCS Capital | Advisory Transaction Services</t>
  </si>
  <si>
    <t>Cash Distribution | Special Limited Partner</t>
  </si>
  <si>
    <t>OP’s obligation to distribute to Special Limited Partner, percentage</t>
  </si>
  <si>
    <t>Minimum cumulative, non-compounded pre-tax annual return</t>
  </si>
  <si>
    <t>Share-Based Compensation (Details) - USD ($) $ / shares in Units, $ in Thousands</t>
  </si>
  <si>
    <t>Apr. 28, 2015</t>
  </si>
  <si>
    <t>Share-based Compensation Arrangement by Share-based Payment Award, Non-Option Equity Instruments, Outstanding [Roll Forward]</t>
  </si>
  <si>
    <t>Granted (in shares)</t>
  </si>
  <si>
    <t>Vested (in shares)</t>
  </si>
  <si>
    <t>Forfeited (in shares)</t>
  </si>
  <si>
    <t>Share-based Compensation Arrangement by Share-based Payment Award, Equity Instruments Other than Options, Nonvested, Weighted Average Grant Date Fair Value [Abstract]</t>
  </si>
  <si>
    <t>Granted (in dollars per share)</t>
  </si>
  <si>
    <t>Vested (in dollars per share)</t>
  </si>
  <si>
    <t>Forfeited (in dollars per share)</t>
  </si>
  <si>
    <t>Restricted Share Plan | Restricted Stock</t>
  </si>
  <si>
    <t>Share-based Compensation Arrangement by Share-based Payment Award [Line Items]</t>
  </si>
  <si>
    <t>Shares granted automatically upon election to board of directors (in shares)</t>
  </si>
  <si>
    <t>Vesting period</t>
  </si>
  <si>
    <t>5 years</t>
  </si>
  <si>
    <t>Periodic vesting percentage</t>
  </si>
  <si>
    <t>20.00%</t>
  </si>
  <si>
    <t>Maximum authorized amount as a percentage of shares authorized</t>
  </si>
  <si>
    <t>5.00%</t>
  </si>
  <si>
    <t>Number of shares authorized (in shares)</t>
  </si>
  <si>
    <t>Beginning Balance (in shares)</t>
  </si>
  <si>
    <t>Ending Balance (in shares)</t>
  </si>
  <si>
    <t>Beginning Balance (in dollars per share)</t>
  </si>
  <si>
    <t>Ending Balance (in dollars per share)</t>
  </si>
  <si>
    <t>Share based compensation expense</t>
  </si>
  <si>
    <t>Unrecognized compensation costs</t>
  </si>
  <si>
    <t>Weighted average period for recognition</t>
  </si>
  <si>
    <t>3 years 5 months 17 days</t>
  </si>
  <si>
    <t>New Multi-Year Outperformance Plan | Performance Shares</t>
  </si>
  <si>
    <t>Percentage of equity market capitalization</t>
  </si>
  <si>
    <t>Share based compensation, one year lock up period</t>
  </si>
  <si>
    <t>Share based compensation, two year lock up period</t>
  </si>
  <si>
    <t>60.00%</t>
  </si>
  <si>
    <t>Share-Based Compensation (Summary of Multi-Year Outperformance Plan Agreement) (Details)</t>
  </si>
  <si>
    <t>Performance Period</t>
  </si>
  <si>
    <t>Absolute Component: 4% of any excess Total Return attained above an absolute total stockholder return hurdle measured from the beginning of such period as follows:</t>
  </si>
  <si>
    <t>21.00%</t>
  </si>
  <si>
    <t>100% of the Relative Component will be earned if cumulative Total Return achieved is at least:</t>
  </si>
  <si>
    <t>18.00%</t>
  </si>
  <si>
    <t>50% of the Relative Component will be earned if cumulative Total Return achieved is:</t>
  </si>
  <si>
    <t>0% of the Relative Component will be earned if cumulative Total Return achieved is less than:</t>
  </si>
  <si>
    <t>Annual Period</t>
  </si>
  <si>
    <t>Interim Period</t>
  </si>
  <si>
    <t>14.00%</t>
  </si>
  <si>
    <t>12.00%</t>
  </si>
  <si>
    <t>Absolute Component | Excess Return, Above Threshold | New Multi-Year Outperformance Plan | Performance Shares</t>
  </si>
  <si>
    <t>Shares authorized, percentage of benchmark</t>
  </si>
  <si>
    <t>4.00%</t>
  </si>
  <si>
    <t>Relative Component | Excess Return, Above Peer Group | New Multi-Year Outperformance Plan | Performance Shares</t>
  </si>
  <si>
    <t>Relative Component | Cumulative Return, Above Threshold | New Multi-Year Outperformance Plan | Performance Shares</t>
  </si>
  <si>
    <t>Shares awarded as a percentage of maximum</t>
  </si>
  <si>
    <t>Relative Component | Cumulative Return, Above Threshold | New Multi-Year Outperformance Plan | Performance Shares | Minimum | Performance Period</t>
  </si>
  <si>
    <t>Return percentage threshold</t>
  </si>
  <si>
    <t>Relative Component | Cumulative Return, Above Threshold | New Multi-Year Outperformance Plan | Performance Shares | Minimum | Annual Period</t>
  </si>
  <si>
    <t>Relative Component | Cumulative Return, Above Threshold | New Multi-Year Outperformance Plan | Performance Shares | Minimum | Interim Period</t>
  </si>
  <si>
    <t>Relative Component | Cumulative Return, Above Threshold | New Multi-Year Outperformance Plan | Performance Shares | Maximum | Performance Period</t>
  </si>
  <si>
    <t>Relative Component | Cumulative Return, Above Threshold | New Multi-Year Outperformance Plan | Performance Shares | Maximum | Annual Period</t>
  </si>
  <si>
    <t>Relative Component | Cumulative Return, Above Threshold | New Multi-Year Outperformance Plan | Performance Shares | Maximum | Interim Period</t>
  </si>
  <si>
    <t>Relative Component | Cumulative Return, Equal to Threshold | New Multi-Year Outperformance Plan | Performance Shares</t>
  </si>
  <si>
    <t>50.00%</t>
  </si>
  <si>
    <t>Relative Component | Cumulative Return, Below Threshold | New Multi-Year Outperformance Plan | Performance Shares</t>
  </si>
  <si>
    <t>The “Peer Group” is comprised of Arbor Realty Trust, Inc., Ares Commercial Real Estate Corp., Colony Financial, Inc., and Starwood Property Trust, Inc.</t>
  </si>
  <si>
    <t>Accumulated Other Comprehensive Income (Loss) (Details) $ in Thousands</t>
  </si>
  <si>
    <t>AOCI Attributable to Parent, Net of Tax [Roll Forward]</t>
  </si>
  <si>
    <t>Other comprehensive loss, before reclassifications</t>
  </si>
  <si>
    <t>Amounts reclassified from accumulated other comprehensive income</t>
  </si>
  <si>
    <t>Amounts were reclassified to gain on sale of other real estate securities on the unaudited consolidated statements of operations and comprehensive (loss) income.</t>
  </si>
  <si>
    <t>Net (Loss) Income Per Share (Details) - USD ($) $ / shares in Units, $ in Thousands</t>
  </si>
  <si>
    <t>Earnings Per Share, Basic [Abstract]</t>
  </si>
  <si>
    <t>Basic weighted-average shares outstanding (in shares)</t>
  </si>
  <si>
    <t>Earnings Per Share, Diluted [Abstract]</t>
  </si>
  <si>
    <t>Adjustments to net income (loss) for common share equivalents</t>
  </si>
  <si>
    <t>Diluted net income (loss)</t>
  </si>
  <si>
    <t>Shares of unvested restricted stock (in shares)</t>
  </si>
  <si>
    <t>OP Units (in shares)</t>
  </si>
  <si>
    <t>Diluted weighted-average shares outstanding (in shares)</t>
  </si>
  <si>
    <t>American Realty Capital Advisors V, LLC | Advisor | Contract Purchase Price</t>
  </si>
  <si>
    <t>Restricted Stock</t>
  </si>
  <si>
    <t>[2]</t>
  </si>
  <si>
    <t>OP Units</t>
  </si>
  <si>
    <t>Class B Units</t>
  </si>
  <si>
    <t>[3]</t>
  </si>
  <si>
    <t>Restricted Stock | Restricted Share Plan</t>
  </si>
  <si>
    <t>Shares outstanding (in shares)</t>
  </si>
  <si>
    <t>Weighted-average number of shares of unvested restricted stock outstanding for the period presented. There were 4,799 shares of unvested restricted stock outstanding as of September 30, 2014.</t>
  </si>
  <si>
    <t>Weighted-average number of shares of unvested restricted stock outstanding for the periods presented. There were 7,455 and 4,799 shares of unvested restricted stock outstanding as of September 30, 2015 and 2014, respectively.</t>
  </si>
  <si>
    <t>Weighted-average number of issued and unvested Class B Units outstanding for the periods presented. The Company's board of directors had approved the issuance 1,052,420 and 521,737 Class B Units as of September 30, 2015 and 2014, respectively.</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 &quot;#,##0.00000000000_);_(&quot;$ &quot;(#,##0.000000000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68162</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C13" t="n" s="5">
        <v>664564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55</v>
      </c>
      <c r="B1" t="s" s="2">
        <v>1</v>
      </c>
    </row>
    <row r="2" spans="1:2">
      <c r="B2" t="s" s="2">
        <v>2</v>
      </c>
    </row>
    <row r="3" spans="1:2">
      <c r="A3" t="s" s="3">
        <v>165</v>
      </c>
    </row>
    <row r="4" spans="1:2">
      <c r="A4" t="s" s="4">
        <v>55</v>
      </c>
      <c r="B4" t="s" s="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70</v>
      </c>
      <c r="B1" t="s" s="2">
        <v>1</v>
      </c>
    </row>
    <row r="2" spans="1:2">
      <c r="B2" t="s" s="2">
        <v>2</v>
      </c>
    </row>
    <row r="3" spans="1:2">
      <c r="A3" t="s" s="3">
        <v>168</v>
      </c>
    </row>
    <row r="4" spans="1:2">
      <c r="A4" t="s" s="4">
        <v>170</v>
      </c>
      <c r="B4" t="s"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72</v>
      </c>
      <c r="B1" t="s" s="2">
        <v>1</v>
      </c>
    </row>
    <row r="2" spans="1:2">
      <c r="B2" t="s" s="2">
        <v>2</v>
      </c>
    </row>
    <row r="3" spans="1:2">
      <c r="A3" t="s" s="3">
        <v>173</v>
      </c>
    </row>
    <row r="4" spans="1:2">
      <c r="A4" t="s" s="4">
        <v>172</v>
      </c>
      <c r="B4" t="s" s="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98</v>
      </c>
      <c r="B1" t="s" s="2">
        <v>1</v>
      </c>
    </row>
    <row r="2" spans="1:2">
      <c r="B2" t="s" s="2">
        <v>2</v>
      </c>
    </row>
    <row r="3" spans="1:2">
      <c r="A3" t="s" s="3">
        <v>175</v>
      </c>
    </row>
    <row r="4" spans="1:2">
      <c r="A4" t="s" s="4">
        <v>98</v>
      </c>
      <c r="B4" t="s"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7</v>
      </c>
      <c r="B1" t="s" s="2">
        <v>1</v>
      </c>
    </row>
    <row r="2" spans="1:2">
      <c r="B2" t="s" s="2">
        <v>2</v>
      </c>
    </row>
    <row r="3" spans="1:2">
      <c r="A3" t="s" s="3">
        <v>178</v>
      </c>
    </row>
    <row r="4" spans="1:2">
      <c r="A4" t="s" s="4">
        <v>177</v>
      </c>
      <c r="B4" t="s"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80</v>
      </c>
      <c r="B1" t="s" s="2">
        <v>1</v>
      </c>
    </row>
    <row r="2" spans="1:2">
      <c r="B2" t="s" s="2">
        <v>2</v>
      </c>
    </row>
    <row r="3" spans="1:2">
      <c r="A3" t="s" s="3">
        <v>181</v>
      </c>
    </row>
    <row r="4" spans="1:2">
      <c r="A4" t="s" s="4">
        <v>180</v>
      </c>
      <c r="B4" t="s" s="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83</v>
      </c>
      <c r="B1" t="s" s="2">
        <v>1</v>
      </c>
    </row>
    <row r="2" spans="1:2">
      <c r="B2" t="s" s="2">
        <v>2</v>
      </c>
    </row>
    <row r="3" spans="1:2">
      <c r="A3" t="s" s="3">
        <v>184</v>
      </c>
    </row>
    <row r="4" spans="1:2">
      <c r="A4" t="s" s="4">
        <v>183</v>
      </c>
      <c r="B4" t="s" s="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358278</v>
      </c>
      <c r="C3" t="n" s="7">
        <v>358278</v>
      </c>
    </row>
    <row r="4" spans="1:3">
      <c r="A4" t="s" s="4">
        <v>26</v>
      </c>
      <c r="B4" t="n" s="5">
        <v>1540821</v>
      </c>
      <c r="C4" t="n" s="5">
        <v>1540821</v>
      </c>
    </row>
    <row r="5" spans="1:3">
      <c r="A5" t="s" s="4">
        <v>27</v>
      </c>
      <c r="B5" t="n" s="5">
        <v>319028</v>
      </c>
      <c r="C5" t="n" s="5">
        <v>319028</v>
      </c>
    </row>
    <row r="6" spans="1:3">
      <c r="A6" t="s" s="4">
        <v>28</v>
      </c>
      <c r="B6" t="n" s="5">
        <v>2218127</v>
      </c>
      <c r="C6" t="n" s="5">
        <v>2218127</v>
      </c>
    </row>
    <row r="7" spans="1:3">
      <c r="A7" t="s" s="4">
        <v>29</v>
      </c>
      <c r="B7" t="n" s="5">
        <v>-189289</v>
      </c>
      <c r="C7" t="n" s="5">
        <v>-110875</v>
      </c>
    </row>
    <row r="8" spans="1:3">
      <c r="A8" t="s" s="4">
        <v>30</v>
      </c>
      <c r="B8" t="n" s="5">
        <v>2028838</v>
      </c>
      <c r="C8" t="n" s="5">
        <v>2107252</v>
      </c>
    </row>
    <row r="9" spans="1:3">
      <c r="A9" t="s" s="4">
        <v>31</v>
      </c>
      <c r="B9" t="n" s="5">
        <v>171921</v>
      </c>
      <c r="C9" t="n" s="5">
        <v>74760</v>
      </c>
    </row>
    <row r="10" spans="1:3">
      <c r="A10" t="s" s="4">
        <v>32</v>
      </c>
      <c r="B10" t="n" s="5">
        <v>37947</v>
      </c>
      <c r="C10" t="n" s="5">
        <v>0</v>
      </c>
    </row>
    <row r="11" spans="1:3">
      <c r="A11" t="s" s="4">
        <v>33</v>
      </c>
      <c r="B11" t="n" s="5">
        <v>79426</v>
      </c>
      <c r="C11" t="n" s="5">
        <v>0</v>
      </c>
    </row>
    <row r="12" spans="1:3">
      <c r="A12" t="s" s="4">
        <v>34</v>
      </c>
      <c r="B12" t="n" s="5">
        <v>20664</v>
      </c>
      <c r="C12" t="n" s="5">
        <v>14104</v>
      </c>
    </row>
    <row r="13" spans="1:3">
      <c r="A13" t="s" s="4">
        <v>35</v>
      </c>
      <c r="B13" t="n" s="5">
        <v>19504</v>
      </c>
      <c r="C13" t="n" s="5">
        <v>13923</v>
      </c>
    </row>
    <row r="14" spans="1:3">
      <c r="A14" t="s" s="4">
        <v>36</v>
      </c>
      <c r="B14" t="n" s="5">
        <v>2388217</v>
      </c>
      <c r="C14" t="n" s="5">
        <v>2229030</v>
      </c>
    </row>
    <row r="15" spans="1:3">
      <c r="A15" t="s" s="3">
        <v>37</v>
      </c>
    </row>
    <row r="16" spans="1:3">
      <c r="A16" t="s" s="4">
        <v>38</v>
      </c>
      <c r="B16" t="n" s="5">
        <v>1124363</v>
      </c>
      <c r="C16" t="n" s="5">
        <v>470079</v>
      </c>
    </row>
    <row r="17" spans="1:3">
      <c r="A17" t="s" s="4">
        <v>39</v>
      </c>
      <c r="B17" t="n" s="5">
        <v>16476</v>
      </c>
      <c r="C17" t="n" s="5">
        <v>22100</v>
      </c>
    </row>
    <row r="18" spans="1:3">
      <c r="A18" t="s" s="4">
        <v>40</v>
      </c>
      <c r="B18" t="n" s="5">
        <v>0</v>
      </c>
      <c r="C18" t="n" s="5">
        <v>423000</v>
      </c>
    </row>
    <row r="19" spans="1:3">
      <c r="A19" t="s" s="4">
        <v>41</v>
      </c>
      <c r="B19" t="n" s="5">
        <v>18468</v>
      </c>
      <c r="C19" t="n" s="5">
        <v>19473</v>
      </c>
    </row>
    <row r="20" spans="1:3">
      <c r="A20" t="s" s="4">
        <v>42</v>
      </c>
      <c r="B20" t="n" s="5">
        <v>9912</v>
      </c>
      <c r="C20" t="n" s="5">
        <v>12799</v>
      </c>
    </row>
    <row r="21" spans="1:3">
      <c r="A21" t="s" s="4">
        <v>43</v>
      </c>
      <c r="B21" t="n" s="5">
        <v>6993</v>
      </c>
      <c r="C21" t="n" s="5">
        <v>7238</v>
      </c>
    </row>
    <row r="22" spans="1:3">
      <c r="A22" t="s" s="4">
        <v>44</v>
      </c>
      <c r="B22" t="n" s="5">
        <v>9015</v>
      </c>
      <c r="C22" t="n" s="5">
        <v>9176</v>
      </c>
    </row>
    <row r="23" spans="1:3">
      <c r="A23" t="s" s="4">
        <v>45</v>
      </c>
      <c r="B23" t="n" s="5">
        <v>1185227</v>
      </c>
      <c r="C23" t="n" s="5">
        <v>963865</v>
      </c>
    </row>
    <row r="24" spans="1:3">
      <c r="A24" t="s" s="4">
        <v>46</v>
      </c>
      <c r="B24" t="n" s="5">
        <v>0</v>
      </c>
      <c r="C24" t="n" s="5">
        <v>0</v>
      </c>
    </row>
    <row r="25" spans="1:3">
      <c r="A25" t="s" s="4">
        <v>47</v>
      </c>
      <c r="B25" t="n" s="5">
        <v>665</v>
      </c>
      <c r="C25" t="n" s="5">
        <v>653</v>
      </c>
    </row>
    <row r="26" spans="1:3">
      <c r="A26" t="s" s="4">
        <v>48</v>
      </c>
      <c r="B26" t="n" s="5">
        <v>1465407</v>
      </c>
      <c r="C26" t="n" s="5">
        <v>1437147</v>
      </c>
    </row>
    <row r="27" spans="1:3">
      <c r="A27" t="s" s="4">
        <v>49</v>
      </c>
      <c r="B27" t="n" s="5">
        <v>-283</v>
      </c>
      <c r="C27" t="n" s="5">
        <v>463</v>
      </c>
    </row>
    <row r="28" spans="1:3">
      <c r="A28" t="s" s="4">
        <v>50</v>
      </c>
      <c r="B28" t="n" s="5">
        <v>-262799</v>
      </c>
      <c r="C28" t="n" s="5">
        <v>-173098</v>
      </c>
    </row>
    <row r="29" spans="1:3">
      <c r="A29" t="s" s="4">
        <v>51</v>
      </c>
      <c r="B29" t="n" s="5">
        <v>1202990</v>
      </c>
      <c r="C29" t="n" s="5">
        <v>1265165</v>
      </c>
    </row>
    <row r="30" spans="1:3">
      <c r="A30" t="s" s="4">
        <v>52</v>
      </c>
      <c r="B30" t="n" s="5">
        <v>2388217</v>
      </c>
      <c r="C30" t="n" s="5">
        <v>2229030</v>
      </c>
    </row>
    <row r="31" spans="1:3">
      <c r="A31" t="s" s="4">
        <v>53</v>
      </c>
    </row>
    <row r="32" spans="1:3">
      <c r="A32" t="s" s="3">
        <v>24</v>
      </c>
    </row>
    <row r="33" spans="1:3">
      <c r="A33" t="s" s="4">
        <v>54</v>
      </c>
      <c r="B33" t="n" s="5">
        <v>29917</v>
      </c>
      <c r="C33" t="n" s="5">
        <v>0</v>
      </c>
    </row>
    <row r="34" spans="1:3">
      <c r="A34" t="s" s="4">
        <v>55</v>
      </c>
    </row>
    <row r="35" spans="1:3">
      <c r="A35" t="s" s="3">
        <v>24</v>
      </c>
    </row>
    <row r="36" spans="1:3">
      <c r="A36" t="s" s="4">
        <v>54</v>
      </c>
      <c r="B36" t="n" s="7">
        <v>0</v>
      </c>
      <c r="C36" t="n" s="7">
        <v>189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86</v>
      </c>
      <c r="B1" t="s" s="2">
        <v>1</v>
      </c>
    </row>
    <row r="2" spans="1:2">
      <c r="B2" t="s" s="2">
        <v>2</v>
      </c>
    </row>
    <row r="3" spans="1:2">
      <c r="A3" t="s" s="3">
        <v>187</v>
      </c>
    </row>
    <row r="4" spans="1:2">
      <c r="A4" t="s" s="4">
        <v>186</v>
      </c>
      <c r="B4" t="s" s="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89</v>
      </c>
      <c r="B1" t="s" s="2">
        <v>1</v>
      </c>
    </row>
    <row r="2" spans="1:2">
      <c r="B2" t="s" s="2">
        <v>2</v>
      </c>
    </row>
    <row r="3" spans="1:2">
      <c r="A3" t="s" s="3">
        <v>175</v>
      </c>
    </row>
    <row r="4" spans="1:2">
      <c r="A4" t="s" s="4">
        <v>189</v>
      </c>
      <c r="B4" t="s" s="4">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90</v>
      </c>
      <c r="B1" t="s" s="2">
        <v>1</v>
      </c>
    </row>
    <row r="2" spans="1:2">
      <c r="B2" t="s" s="2">
        <v>2</v>
      </c>
    </row>
    <row r="3" spans="1:2">
      <c r="A3" t="s" s="3">
        <v>191</v>
      </c>
    </row>
    <row r="4" spans="1:2">
      <c r="A4" t="s" s="4">
        <v>190</v>
      </c>
      <c r="B4" t="s" s="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3</v>
      </c>
      <c r="B1" t="s" s="2">
        <v>1</v>
      </c>
    </row>
    <row r="2" spans="1:2">
      <c r="B2" t="s" s="2">
        <v>2</v>
      </c>
    </row>
    <row r="3" spans="1:2">
      <c r="A3" t="s" s="3">
        <v>194</v>
      </c>
    </row>
    <row r="4" spans="1:2">
      <c r="A4" t="s" s="4">
        <v>193</v>
      </c>
      <c r="B4" t="s" s="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t="s" s="1">
        <v>196</v>
      </c>
      <c r="B1" t="s" s="2">
        <v>1</v>
      </c>
    </row>
    <row r="2" spans="1:2">
      <c r="B2" t="s" s="2">
        <v>2</v>
      </c>
    </row>
    <row r="3" spans="1:2">
      <c r="A3" t="s" s="3">
        <v>156</v>
      </c>
    </row>
    <row r="4" spans="1:2">
      <c r="A4" t="s" s="4">
        <v>161</v>
      </c>
      <c r="B4" t="s" s="4">
        <v>197</v>
      </c>
    </row>
    <row r="5" spans="1:2">
      <c r="A5" t="s" s="4">
        <v>164</v>
      </c>
      <c r="B5" t="s" s="4">
        <v>198</v>
      </c>
    </row>
    <row r="6" spans="1:2">
      <c r="A6" t="s" s="4">
        <v>199</v>
      </c>
      <c r="B6" t="s" s="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01</v>
      </c>
      <c r="B1" t="s" s="2">
        <v>1</v>
      </c>
    </row>
    <row r="2" spans="1:2">
      <c r="B2" t="s" s="2">
        <v>2</v>
      </c>
    </row>
    <row r="3" spans="1:2">
      <c r="A3" t="s" s="3">
        <v>159</v>
      </c>
    </row>
    <row r="4" spans="1:2">
      <c r="A4" t="s" s="4">
        <v>202</v>
      </c>
      <c r="B4" t="s" s="4">
        <v>203</v>
      </c>
    </row>
    <row r="5" spans="1:2">
      <c r="A5" t="s" s="4">
        <v>204</v>
      </c>
      <c r="B5" t="s" s="4">
        <v>205</v>
      </c>
    </row>
    <row r="6" spans="1:2">
      <c r="A6" t="s" s="4">
        <v>206</v>
      </c>
      <c r="B6" t="s" s="4">
        <v>207</v>
      </c>
    </row>
    <row r="7" spans="1:2">
      <c r="A7" t="s" s="4">
        <v>208</v>
      </c>
      <c r="B7" t="s" s="4">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t="s" s="1">
        <v>210</v>
      </c>
      <c r="B1" t="s" s="2">
        <v>1</v>
      </c>
    </row>
    <row r="2" spans="1:2">
      <c r="B2" t="s" s="2">
        <v>2</v>
      </c>
    </row>
    <row r="3" spans="1:2">
      <c r="A3" t="s" s="3">
        <v>162</v>
      </c>
    </row>
    <row r="4" spans="1:2">
      <c r="A4" t="s" s="4">
        <v>211</v>
      </c>
      <c r="B4" t="s" s="4">
        <v>212</v>
      </c>
    </row>
    <row r="5" spans="1:2">
      <c r="A5" t="s" s="4">
        <v>213</v>
      </c>
      <c r="B5" t="s" s="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t="s" s="1">
        <v>215</v>
      </c>
      <c r="B1" t="s" s="2">
        <v>1</v>
      </c>
    </row>
    <row r="2" spans="1:2">
      <c r="B2" t="s" s="2">
        <v>2</v>
      </c>
    </row>
    <row r="3" spans="1:2">
      <c r="A3" t="s" s="3">
        <v>165</v>
      </c>
    </row>
    <row r="4" spans="1:2">
      <c r="A4" t="s" s="4">
        <v>216</v>
      </c>
      <c r="B4" t="s" s="4">
        <v>217</v>
      </c>
    </row>
    <row r="5" spans="1:2">
      <c r="A5" t="s" s="4">
        <v>218</v>
      </c>
      <c r="B5" t="s" s="4">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t="s" s="1">
        <v>220</v>
      </c>
      <c r="B1" t="s" s="2">
        <v>1</v>
      </c>
    </row>
    <row r="2" spans="1:2">
      <c r="B2" t="s" s="2">
        <v>2</v>
      </c>
    </row>
    <row r="3" spans="1:2">
      <c r="A3" t="s" s="3">
        <v>165</v>
      </c>
    </row>
    <row r="4" spans="1:2">
      <c r="A4" t="s" s="4">
        <v>218</v>
      </c>
      <c r="B4" t="s" s="4">
        <v>219</v>
      </c>
    </row>
    <row r="5" spans="1:2">
      <c r="A5" t="s" s="4">
        <v>221</v>
      </c>
      <c r="B5" t="s" s="4">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t="s" s="1">
        <v>223</v>
      </c>
      <c r="B1" t="s" s="2">
        <v>1</v>
      </c>
    </row>
    <row r="2" spans="1:2">
      <c r="B2" t="s" s="2">
        <v>2</v>
      </c>
    </row>
    <row r="3" spans="1:2">
      <c r="A3" t="s" s="3">
        <v>168</v>
      </c>
    </row>
    <row r="4" spans="1:2">
      <c r="A4" t="s" s="4">
        <v>224</v>
      </c>
      <c r="B4" t="s" s="4">
        <v>225</v>
      </c>
    </row>
    <row r="5" spans="1:2">
      <c r="A5" t="s" s="4">
        <v>226</v>
      </c>
      <c r="B5" t="s" s="4">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56</v>
      </c>
      <c r="B1" t="s" s="2">
        <v>2</v>
      </c>
      <c r="C1" t="s" s="2">
        <v>23</v>
      </c>
    </row>
    <row r="2" spans="1:3">
      <c r="A2" t="s" s="3">
        <v>57</v>
      </c>
    </row>
    <row r="3" spans="1:3">
      <c r="A3" t="s" s="4">
        <v>58</v>
      </c>
      <c r="B3" t="n" s="8">
        <v>0.01</v>
      </c>
      <c r="C3" t="n" s="8">
        <v>0.01</v>
      </c>
    </row>
    <row r="4" spans="1:3">
      <c r="A4" t="s" s="4">
        <v>59</v>
      </c>
      <c r="B4" t="n" s="5">
        <v>50000000</v>
      </c>
      <c r="C4" t="n" s="5">
        <v>50000000</v>
      </c>
    </row>
    <row r="5" spans="1:3">
      <c r="A5" t="s" s="4">
        <v>60</v>
      </c>
      <c r="B5" t="n" s="5">
        <v>0</v>
      </c>
      <c r="C5" t="n" s="5">
        <v>0</v>
      </c>
    </row>
    <row r="6" spans="1:3">
      <c r="A6" t="s" s="4">
        <v>61</v>
      </c>
      <c r="B6" t="n" s="5">
        <v>0</v>
      </c>
      <c r="C6" t="n" s="5">
        <v>0</v>
      </c>
    </row>
    <row r="7" spans="1:3">
      <c r="A7" t="s" s="4">
        <v>62</v>
      </c>
      <c r="B7" t="n" s="8">
        <v>0.01</v>
      </c>
      <c r="C7" t="n" s="8">
        <v>0.01</v>
      </c>
    </row>
    <row r="8" spans="1:3">
      <c r="A8" t="s" s="4">
        <v>63</v>
      </c>
      <c r="B8" t="n" s="5">
        <v>300000000</v>
      </c>
      <c r="C8" t="n" s="5">
        <v>300000000</v>
      </c>
    </row>
    <row r="9" spans="1:3">
      <c r="A9" t="s" s="4">
        <v>64</v>
      </c>
      <c r="B9" t="n" s="5">
        <v>66456430</v>
      </c>
      <c r="C9" t="n" s="5">
        <v>65257954</v>
      </c>
    </row>
    <row r="10" spans="1:3">
      <c r="A10" t="s" s="4">
        <v>65</v>
      </c>
      <c r="B10" t="n" s="5">
        <v>66456430</v>
      </c>
      <c r="C10" t="n" s="5">
        <v>65257954</v>
      </c>
    </row>
    <row r="11" spans="1:3">
      <c r="A11" t="s" s="4">
        <v>66</v>
      </c>
      <c r="B11" t="n" s="7">
        <v>553</v>
      </c>
      <c r="C11" t="n" s="7">
        <v>17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t="s" s="1">
        <v>228</v>
      </c>
      <c r="B1" t="s" s="2">
        <v>1</v>
      </c>
    </row>
    <row r="2" spans="1:2">
      <c r="B2" t="s" s="2">
        <v>2</v>
      </c>
    </row>
    <row r="3" spans="1:2">
      <c r="A3" t="s" s="3">
        <v>173</v>
      </c>
    </row>
    <row r="4" spans="1:2">
      <c r="A4" t="s" s="4">
        <v>229</v>
      </c>
      <c r="B4" t="s" s="4">
        <v>230</v>
      </c>
    </row>
    <row r="5" spans="1:2">
      <c r="A5" t="s" s="4">
        <v>231</v>
      </c>
      <c r="B5" t="s" s="4">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33</v>
      </c>
      <c r="B1" t="s" s="2">
        <v>1</v>
      </c>
    </row>
    <row r="2" spans="1:2">
      <c r="B2" t="s" s="2">
        <v>2</v>
      </c>
    </row>
    <row r="3" spans="1:2">
      <c r="A3" t="s" s="3">
        <v>175</v>
      </c>
    </row>
    <row r="4" spans="1:2">
      <c r="A4" t="s" s="4">
        <v>234</v>
      </c>
      <c r="B4" t="s" s="4">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t="s" s="1">
        <v>236</v>
      </c>
      <c r="B1" t="s" s="2">
        <v>1</v>
      </c>
    </row>
    <row r="2" spans="1:2">
      <c r="B2" t="s" s="2">
        <v>2</v>
      </c>
    </row>
    <row r="3" spans="1:2">
      <c r="A3" t="s" s="3">
        <v>178</v>
      </c>
    </row>
    <row r="4" spans="1:2">
      <c r="A4" t="s" s="4">
        <v>237</v>
      </c>
      <c r="B4" t="s" s="4">
        <v>238</v>
      </c>
    </row>
    <row r="5" spans="1:2">
      <c r="A5" t="s" s="4">
        <v>239</v>
      </c>
      <c r="B5" t="s" s="4">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41</v>
      </c>
      <c r="B1" t="s" s="2">
        <v>1</v>
      </c>
    </row>
    <row r="2" spans="1:2">
      <c r="B2" t="s" s="2">
        <v>2</v>
      </c>
    </row>
    <row r="3" spans="1:2">
      <c r="A3" t="s" s="3">
        <v>181</v>
      </c>
    </row>
    <row r="4" spans="1:2">
      <c r="A4" t="s" s="4">
        <v>242</v>
      </c>
      <c r="B4" t="s" s="4">
        <v>243</v>
      </c>
    </row>
    <row r="5" spans="1:2">
      <c r="A5" t="s" s="4">
        <v>244</v>
      </c>
      <c r="B5" t="s" s="4">
        <v>245</v>
      </c>
    </row>
    <row r="6" spans="1:2">
      <c r="A6" t="s" s="4">
        <v>246</v>
      </c>
      <c r="B6" t="s" s="4">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t="s" s="1">
        <v>248</v>
      </c>
      <c r="B1" t="s" s="2">
        <v>1</v>
      </c>
    </row>
    <row r="2" spans="1:2">
      <c r="B2" t="s" s="2">
        <v>2</v>
      </c>
    </row>
    <row r="3" spans="1:2">
      <c r="A3" t="s" s="3">
        <v>187</v>
      </c>
    </row>
    <row r="4" spans="1:2">
      <c r="A4" t="s" s="4">
        <v>249</v>
      </c>
      <c r="B4" t="s" s="4">
        <v>250</v>
      </c>
    </row>
    <row r="5" spans="1:2">
      <c r="A5" t="s" s="4">
        <v>251</v>
      </c>
      <c r="B5" t="s" s="4">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53</v>
      </c>
      <c r="B1" t="s" s="2">
        <v>1</v>
      </c>
    </row>
    <row r="2" spans="1:2">
      <c r="B2" t="s" s="2">
        <v>2</v>
      </c>
    </row>
    <row r="3" spans="1:2">
      <c r="A3" t="s" s="3">
        <v>175</v>
      </c>
    </row>
    <row r="4" spans="1:2">
      <c r="A4" t="s" s="4">
        <v>254</v>
      </c>
      <c r="B4" t="s" s="4">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56</v>
      </c>
      <c r="B1" t="s" s="2">
        <v>1</v>
      </c>
    </row>
    <row r="2" spans="1:2">
      <c r="B2" t="s" s="2">
        <v>2</v>
      </c>
    </row>
    <row r="3" spans="1:2">
      <c r="A3" t="s" s="3">
        <v>191</v>
      </c>
    </row>
    <row r="4" spans="1:2">
      <c r="A4" t="s" s="4">
        <v>257</v>
      </c>
      <c r="B4" t="s" s="4">
        <v>258</v>
      </c>
    </row>
    <row r="5" spans="1:2">
      <c r="A5" t="s" s="4">
        <v>259</v>
      </c>
      <c r="B5" t="s" s="4">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261</v>
      </c>
      <c r="B1" t="s" s="2">
        <v>2</v>
      </c>
      <c r="C1" t="s" s="2">
        <v>262</v>
      </c>
      <c r="D1" t="s" s="2">
        <v>23</v>
      </c>
      <c r="E1" t="s" s="2">
        <v>263</v>
      </c>
      <c r="F1" t="s" s="2">
        <v>264</v>
      </c>
      <c r="G1" t="s" s="2">
        <v>265</v>
      </c>
    </row>
    <row r="2" spans="1:7">
      <c r="A2" t="s" s="3">
        <v>266</v>
      </c>
    </row>
    <row r="3" spans="1:7">
      <c r="A3" t="s" s="4">
        <v>62</v>
      </c>
      <c r="B3" t="n" s="8">
        <v>0.01</v>
      </c>
      <c r="D3" t="n" s="8">
        <v>0.01</v>
      </c>
      <c r="G3" t="n" s="8">
        <v>0.01</v>
      </c>
    </row>
    <row r="4" spans="1:7">
      <c r="A4" t="s" s="4">
        <v>98</v>
      </c>
    </row>
    <row r="5" spans="1:7">
      <c r="A5" t="s" s="3">
        <v>266</v>
      </c>
    </row>
    <row r="6" spans="1:7">
      <c r="A6" t="s" s="4">
        <v>267</v>
      </c>
      <c r="G6" t="n" s="5">
        <v>68000000</v>
      </c>
    </row>
    <row r="7" spans="1:7">
      <c r="A7" t="s" s="4">
        <v>268</v>
      </c>
      <c r="C7" t="n" s="8">
        <v>24.17</v>
      </c>
      <c r="E7" t="n" s="8">
        <v>23.5</v>
      </c>
      <c r="G7" t="n" s="7">
        <v>25</v>
      </c>
    </row>
    <row r="8" spans="1:7">
      <c r="A8" t="s" s="4">
        <v>269</v>
      </c>
      <c r="G8" t="n" s="5">
        <v>14700000</v>
      </c>
    </row>
    <row r="9" spans="1:7">
      <c r="A9" t="s" s="4">
        <v>270</v>
      </c>
      <c r="F9" t="n" s="8">
        <v>23.75</v>
      </c>
      <c r="G9" t="n" s="8">
        <v>23.75</v>
      </c>
    </row>
    <row r="10" spans="1:7">
      <c r="A10" t="s" s="4">
        <v>271</v>
      </c>
    </row>
    <row r="11" spans="1:7">
      <c r="A11" t="s" s="3">
        <v>266</v>
      </c>
    </row>
    <row r="12" spans="1:7">
      <c r="A12" t="s" s="4">
        <v>272</v>
      </c>
      <c r="F12" t="s" s="4">
        <v>273</v>
      </c>
      <c r="G12" t="s" s="4">
        <v>27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s>
  <sheetData>
    <row r="1" spans="1:4">
      <c r="A1" t="s" s="1">
        <v>274</v>
      </c>
      <c r="B1" t="s" s="2">
        <v>68</v>
      </c>
      <c r="C1" t="s" s="2">
        <v>1</v>
      </c>
    </row>
    <row r="2" spans="1:4">
      <c r="B2" t="s" s="2">
        <v>275</v>
      </c>
      <c r="C2" t="s" s="2">
        <v>276</v>
      </c>
      <c r="D2" t="s" s="2">
        <v>275</v>
      </c>
    </row>
    <row r="3" spans="1:4">
      <c r="A3" t="s" s="3">
        <v>156</v>
      </c>
    </row>
    <row r="4" spans="1:4">
      <c r="A4" t="s" s="4">
        <v>277</v>
      </c>
      <c r="B4" t="n" s="9">
        <v>0.4</v>
      </c>
      <c r="D4" t="n" s="7">
        <v>1</v>
      </c>
    </row>
    <row r="5" spans="1:4">
      <c r="A5" t="s" s="4">
        <v>278</v>
      </c>
      <c r="B5" t="n" s="10">
        <v>3.6</v>
      </c>
      <c r="D5" t="n" s="10">
        <v>8.300000000000001</v>
      </c>
    </row>
    <row r="6" spans="1:4">
      <c r="A6" t="s" s="4">
        <v>279</v>
      </c>
      <c r="B6" t="n" s="9">
        <v>3.2</v>
      </c>
      <c r="D6" t="n" s="10">
        <v>7.3</v>
      </c>
    </row>
    <row r="7" spans="1:4">
      <c r="A7" t="s" s="4">
        <v>280</v>
      </c>
      <c r="D7" t="n" s="10">
        <v>26.2</v>
      </c>
    </row>
    <row r="8" spans="1:4">
      <c r="A8" t="s" s="4">
        <v>281</v>
      </c>
      <c r="D8" t="n" s="10">
        <v>18.9</v>
      </c>
    </row>
    <row r="9" spans="1:4">
      <c r="A9" t="s" s="4">
        <v>282</v>
      </c>
      <c r="D9" t="n" s="9">
        <v>7.3</v>
      </c>
    </row>
    <row r="10" spans="1:4">
      <c r="A10" t="s" s="4">
        <v>283</v>
      </c>
      <c r="C10" t="n" s="5">
        <v>1</v>
      </c>
    </row>
    <row r="11" spans="1:4">
      <c r="A11" t="s" s="4">
        <v>284</v>
      </c>
      <c r="C11" t="n" s="5">
        <v>3</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71"/>
    <col customWidth="1" max="2" min="2" width="80"/>
    <col customWidth="1" max="3" min="3" width="21"/>
    <col customWidth="1" max="4" min="4" width="21"/>
    <col customWidth="1" max="5" min="5" width="21"/>
    <col customWidth="1" max="6" min="6" width="29"/>
    <col customWidth="1" max="7" min="7" width="21"/>
    <col customWidth="1" max="8" min="8" width="29"/>
    <col customWidth="1" max="9" min="9" width="21"/>
  </cols>
  <sheetData>
    <row r="1" spans="1:9">
      <c r="A1" t="s" s="1">
        <v>285</v>
      </c>
      <c r="C1" t="s" s="2">
        <v>286</v>
      </c>
      <c r="D1" t="s" s="2">
        <v>287</v>
      </c>
      <c r="E1" t="s" s="2">
        <v>288</v>
      </c>
      <c r="F1" t="s" s="2">
        <v>289</v>
      </c>
      <c r="G1" t="s" s="2">
        <v>275</v>
      </c>
      <c r="H1" t="s" s="2">
        <v>289</v>
      </c>
      <c r="I1" t="s" s="2">
        <v>275</v>
      </c>
    </row>
    <row r="2" spans="1:9">
      <c r="A2" t="s" s="3">
        <v>290</v>
      </c>
    </row>
    <row r="3" spans="1:9">
      <c r="A3" t="s" s="4">
        <v>291</v>
      </c>
      <c r="F3" t="n" s="5">
        <v>463</v>
      </c>
      <c r="H3" t="n" s="5">
        <v>463</v>
      </c>
    </row>
    <row r="4" spans="1:9">
      <c r="A4" t="s" s="4">
        <v>292</v>
      </c>
      <c r="F4" t="n" s="5">
        <v>4</v>
      </c>
      <c r="H4" t="n" s="5">
        <v>4</v>
      </c>
    </row>
    <row r="5" spans="1:9">
      <c r="A5" t="s" s="4">
        <v>293</v>
      </c>
      <c r="B5" t="s" s="4">
        <v>294</v>
      </c>
      <c r="I5" t="n" s="7">
        <v>528228</v>
      </c>
    </row>
    <row r="6" spans="1:9">
      <c r="A6" t="s" s="4">
        <v>78</v>
      </c>
      <c r="F6" t="n" s="7">
        <v>946</v>
      </c>
      <c r="G6" t="n" s="7">
        <v>4260</v>
      </c>
      <c r="H6" t="n" s="7">
        <v>1452</v>
      </c>
      <c r="I6" t="n" s="7">
        <v>22879</v>
      </c>
    </row>
    <row r="7" spans="1:9">
      <c r="A7" t="s" s="4">
        <v>295</v>
      </c>
    </row>
    <row r="8" spans="1:9">
      <c r="A8" t="s" s="3">
        <v>290</v>
      </c>
    </row>
    <row r="9" spans="1:9">
      <c r="A9" t="s" s="4">
        <v>293</v>
      </c>
      <c r="E9" t="n" s="7">
        <v>41400</v>
      </c>
    </row>
    <row r="10" spans="1:9">
      <c r="A10" t="s" s="4">
        <v>78</v>
      </c>
      <c r="E10" t="n" s="5">
        <v>500</v>
      </c>
    </row>
    <row r="11" spans="1:9">
      <c r="A11" t="s" s="4">
        <v>296</v>
      </c>
    </row>
    <row r="12" spans="1:9">
      <c r="A12" t="s" s="3">
        <v>290</v>
      </c>
    </row>
    <row r="13" spans="1:9">
      <c r="A13" t="s" s="4">
        <v>293</v>
      </c>
      <c r="E13" t="n" s="5">
        <v>37600</v>
      </c>
    </row>
    <row r="14" spans="1:9">
      <c r="A14" t="s" s="4">
        <v>78</v>
      </c>
      <c r="E14" t="n" s="7">
        <v>400</v>
      </c>
    </row>
    <row r="15" spans="1:9">
      <c r="A15" t="s" s="4">
        <v>297</v>
      </c>
    </row>
    <row r="16" spans="1:9">
      <c r="A16" t="s" s="3">
        <v>290</v>
      </c>
    </row>
    <row r="17" spans="1:9">
      <c r="A17" t="s" s="4">
        <v>293</v>
      </c>
      <c r="D17" t="n" s="7">
        <v>54400</v>
      </c>
    </row>
    <row r="18" spans="1:9">
      <c r="A18" t="s" s="4">
        <v>78</v>
      </c>
      <c r="D18" t="n" s="7">
        <v>800</v>
      </c>
    </row>
    <row r="19" spans="1:9">
      <c r="A19" t="s" s="4">
        <v>298</v>
      </c>
    </row>
    <row r="20" spans="1:9">
      <c r="A20" t="s" s="3">
        <v>290</v>
      </c>
    </row>
    <row r="21" spans="1:9">
      <c r="A21" t="s" s="4">
        <v>293</v>
      </c>
      <c r="C21" t="n" s="7">
        <v>251100</v>
      </c>
    </row>
    <row r="22" spans="1:9">
      <c r="A22" t="s" s="4">
        <v>78</v>
      </c>
      <c r="C22" t="n" s="7">
        <v>5800</v>
      </c>
    </row>
    <row r="23" spans="1:9">
      <c r="A23" t="n"/>
    </row>
    <row r="24" spans="1:9">
      <c r="A24" t="s" s="4">
        <v>294</v>
      </c>
      <c r="B24" t="s" s="4">
        <v>299</v>
      </c>
    </row>
  </sheetData>
  <mergeCells count="3">
    <mergeCell ref="A1:B1"/>
    <mergeCell ref="A23:H23"/>
    <mergeCell ref="B24:H24"/>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7</v>
      </c>
      <c r="B1" t="s" s="2">
        <v>68</v>
      </c>
      <c r="D1" t="s" s="2">
        <v>1</v>
      </c>
    </row>
    <row r="2" spans="1:5">
      <c r="B2" t="s" s="2">
        <v>2</v>
      </c>
      <c r="C2" t="s" s="2">
        <v>69</v>
      </c>
      <c r="D2" t="s" s="2">
        <v>2</v>
      </c>
      <c r="E2" t="s" s="2">
        <v>69</v>
      </c>
    </row>
    <row r="3" spans="1:5">
      <c r="A3" t="s" s="3">
        <v>70</v>
      </c>
    </row>
    <row r="4" spans="1:5">
      <c r="A4" t="s" s="4">
        <v>71</v>
      </c>
      <c r="B4" t="n" s="7">
        <v>40218</v>
      </c>
      <c r="C4" t="n" s="7">
        <v>40192</v>
      </c>
      <c r="D4" t="n" s="7">
        <v>120649</v>
      </c>
      <c r="E4" t="n" s="7">
        <v>105920</v>
      </c>
    </row>
    <row r="5" spans="1:5">
      <c r="A5" t="s" s="4">
        <v>72</v>
      </c>
      <c r="B5" t="n" s="5">
        <v>3105</v>
      </c>
      <c r="C5" t="n" s="5">
        <v>3030</v>
      </c>
      <c r="D5" t="n" s="5">
        <v>8809</v>
      </c>
      <c r="E5" t="n" s="5">
        <v>9502</v>
      </c>
    </row>
    <row r="6" spans="1:5">
      <c r="A6" t="s" s="4">
        <v>73</v>
      </c>
      <c r="B6" t="n" s="5">
        <v>728</v>
      </c>
      <c r="C6" t="n" s="5">
        <v>0</v>
      </c>
      <c r="D6" t="n" s="5">
        <v>728</v>
      </c>
      <c r="E6" t="n" s="5">
        <v>0</v>
      </c>
    </row>
    <row r="7" spans="1:5">
      <c r="A7" t="s" s="4">
        <v>74</v>
      </c>
      <c r="B7" t="n" s="5">
        <v>44051</v>
      </c>
      <c r="C7" t="n" s="5">
        <v>43222</v>
      </c>
      <c r="D7" t="n" s="5">
        <v>130186</v>
      </c>
      <c r="E7" t="n" s="5">
        <v>115422</v>
      </c>
    </row>
    <row r="8" spans="1:5">
      <c r="A8" t="s" s="3">
        <v>75</v>
      </c>
    </row>
    <row r="9" spans="1:5">
      <c r="A9" t="s" s="4">
        <v>76</v>
      </c>
      <c r="B9" t="n" s="5">
        <v>4413</v>
      </c>
      <c r="C9" t="n" s="5">
        <v>0</v>
      </c>
      <c r="D9" t="n" s="5">
        <v>8509</v>
      </c>
      <c r="E9" t="n" s="5">
        <v>0</v>
      </c>
    </row>
    <row r="10" spans="1:5">
      <c r="A10" t="s" s="4">
        <v>77</v>
      </c>
      <c r="B10" t="n" s="5">
        <v>3525</v>
      </c>
      <c r="C10" t="n" s="5">
        <v>3472</v>
      </c>
      <c r="D10" t="n" s="5">
        <v>10051</v>
      </c>
      <c r="E10" t="n" s="5">
        <v>10431</v>
      </c>
    </row>
    <row r="11" spans="1:5">
      <c r="A11" t="s" s="4">
        <v>78</v>
      </c>
      <c r="B11" t="n" s="5">
        <v>946</v>
      </c>
      <c r="C11" t="n" s="5">
        <v>4260</v>
      </c>
      <c r="D11" t="n" s="5">
        <v>1452</v>
      </c>
      <c r="E11" t="n" s="5">
        <v>22879</v>
      </c>
    </row>
    <row r="12" spans="1:5">
      <c r="A12" t="s" s="4">
        <v>79</v>
      </c>
      <c r="B12" t="n" s="5">
        <v>2607</v>
      </c>
      <c r="C12" t="n" s="5">
        <v>981</v>
      </c>
      <c r="D12" t="n" s="5">
        <v>8106</v>
      </c>
      <c r="E12" t="n" s="5">
        <v>3734</v>
      </c>
    </row>
    <row r="13" spans="1:5">
      <c r="A13" t="s" s="4">
        <v>80</v>
      </c>
      <c r="B13" t="n" s="5">
        <v>25387</v>
      </c>
      <c r="C13" t="n" s="5">
        <v>25387</v>
      </c>
      <c r="D13" t="n" s="5">
        <v>76160</v>
      </c>
      <c r="E13" t="n" s="5">
        <v>68196</v>
      </c>
    </row>
    <row r="14" spans="1:5">
      <c r="A14" t="s" s="4">
        <v>81</v>
      </c>
      <c r="B14" t="n" s="5">
        <v>36878</v>
      </c>
      <c r="C14" t="n" s="5">
        <v>34100</v>
      </c>
      <c r="D14" t="n" s="5">
        <v>104278</v>
      </c>
      <c r="E14" t="n" s="5">
        <v>105240</v>
      </c>
    </row>
    <row r="15" spans="1:5">
      <c r="A15" t="s" s="4">
        <v>82</v>
      </c>
      <c r="B15" t="n" s="5">
        <v>7173</v>
      </c>
      <c r="C15" t="n" s="5">
        <v>9122</v>
      </c>
      <c r="D15" t="n" s="5">
        <v>25908</v>
      </c>
      <c r="E15" t="n" s="5">
        <v>10182</v>
      </c>
    </row>
    <row r="16" spans="1:5">
      <c r="A16" t="s" s="3">
        <v>83</v>
      </c>
    </row>
    <row r="17" spans="1:5">
      <c r="A17" t="s" s="4">
        <v>84</v>
      </c>
      <c r="B17" t="n" s="5">
        <v>-11297</v>
      </c>
      <c r="C17" t="n" s="5">
        <v>-8208</v>
      </c>
      <c r="D17" t="n" s="5">
        <v>-27696</v>
      </c>
      <c r="E17" t="n" s="5">
        <v>-19375</v>
      </c>
    </row>
    <row r="18" spans="1:5">
      <c r="A18" t="s" s="4">
        <v>85</v>
      </c>
      <c r="B18" t="n" s="5">
        <v>-7564</v>
      </c>
      <c r="C18" t="n" s="5">
        <v>0</v>
      </c>
      <c r="D18" t="n" s="5">
        <v>-7564</v>
      </c>
      <c r="E18" t="n" s="5">
        <v>0</v>
      </c>
    </row>
    <row r="19" spans="1:5">
      <c r="A19" t="s" s="4">
        <v>86</v>
      </c>
      <c r="B19" t="n" s="5">
        <v>25</v>
      </c>
      <c r="C19" t="n" s="5">
        <v>374</v>
      </c>
      <c r="D19" t="n" s="5">
        <v>363</v>
      </c>
      <c r="E19" t="n" s="5">
        <v>1935</v>
      </c>
    </row>
    <row r="20" spans="1:5">
      <c r="A20" t="s" s="4">
        <v>87</v>
      </c>
      <c r="B20" t="n" s="5">
        <v>192</v>
      </c>
      <c r="C20" t="n" s="5">
        <v>314</v>
      </c>
      <c r="D20" t="n" s="5">
        <v>738</v>
      </c>
      <c r="E20" t="n" s="5">
        <v>257</v>
      </c>
    </row>
    <row r="21" spans="1:5">
      <c r="A21" t="s" s="4">
        <v>88</v>
      </c>
      <c r="B21" t="n" s="5">
        <v>43</v>
      </c>
      <c r="C21" t="n" s="5">
        <v>8</v>
      </c>
      <c r="D21" t="n" s="5">
        <v>100</v>
      </c>
      <c r="E21" t="n" s="5">
        <v>169</v>
      </c>
    </row>
    <row r="22" spans="1:5">
      <c r="A22" t="s" s="4">
        <v>89</v>
      </c>
      <c r="B22" t="n" s="5">
        <v>-18601</v>
      </c>
      <c r="C22" t="n" s="5">
        <v>-7512</v>
      </c>
      <c r="D22" t="n" s="5">
        <v>-34059</v>
      </c>
      <c r="E22" t="n" s="5">
        <v>-17014</v>
      </c>
    </row>
    <row r="23" spans="1:5">
      <c r="A23" t="s" s="4">
        <v>90</v>
      </c>
      <c r="B23" t="n" s="5">
        <v>-11428</v>
      </c>
      <c r="C23" t="n" s="5">
        <v>1610</v>
      </c>
      <c r="D23" t="n" s="5">
        <v>-8151</v>
      </c>
      <c r="E23" t="n" s="5">
        <v>-6832</v>
      </c>
    </row>
    <row r="24" spans="1:5">
      <c r="A24" t="s" s="3">
        <v>91</v>
      </c>
    </row>
    <row r="25" spans="1:5">
      <c r="A25" t="s" s="4">
        <v>92</v>
      </c>
      <c r="B25" t="n" s="5">
        <v>-562</v>
      </c>
      <c r="C25" t="n" s="5">
        <v>-204</v>
      </c>
      <c r="D25" t="n" s="5">
        <v>-746</v>
      </c>
      <c r="E25" t="n" s="5">
        <v>7100</v>
      </c>
    </row>
    <row r="26" spans="1:5">
      <c r="A26" t="s" s="4">
        <v>93</v>
      </c>
      <c r="B26" t="n" s="7">
        <v>-11990</v>
      </c>
      <c r="C26" t="n" s="7">
        <v>1406</v>
      </c>
      <c r="D26" t="n" s="7">
        <v>-8897</v>
      </c>
      <c r="E26" t="n" s="7">
        <v>268</v>
      </c>
    </row>
    <row r="27" spans="1:5">
      <c r="A27" t="s" s="4">
        <v>94</v>
      </c>
      <c r="B27" t="n" s="8">
        <v>-0.17</v>
      </c>
      <c r="C27" t="n" s="8">
        <v>0.02</v>
      </c>
      <c r="D27" t="n" s="8">
        <v>-0.12</v>
      </c>
      <c r="E27" t="n" s="8">
        <v>-0.11</v>
      </c>
    </row>
    <row r="28" spans="1:5">
      <c r="A28" t="s" s="4">
        <v>95</v>
      </c>
      <c r="B28" t="n" s="8">
        <v>-0.17</v>
      </c>
      <c r="C28" t="n" s="8">
        <v>0.02</v>
      </c>
      <c r="D28" t="n" s="8">
        <v>-0.12</v>
      </c>
      <c r="E28" t="n" s="8">
        <v>-0.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7"/>
    <col customWidth="1" max="2" min="2" width="80"/>
    <col customWidth="1" max="3" min="3" width="4"/>
  </cols>
  <sheetData>
    <row r="1" spans="1:3">
      <c r="A1" t="s" s="1">
        <v>300</v>
      </c>
      <c r="B1" t="s" s="2">
        <v>1</v>
      </c>
    </row>
    <row r="2" spans="1:3">
      <c r="B2" t="s" s="2">
        <v>301</v>
      </c>
    </row>
    <row r="3" spans="1:3">
      <c r="A3" t="s" s="3">
        <v>290</v>
      </c>
    </row>
    <row r="4" spans="1:3">
      <c r="A4" t="s" s="4">
        <v>25</v>
      </c>
      <c r="B4" t="n" s="7">
        <v>210379</v>
      </c>
    </row>
    <row r="5" spans="1:3">
      <c r="A5" t="s" s="4">
        <v>26</v>
      </c>
      <c r="B5" t="n" s="5">
        <v>672121</v>
      </c>
    </row>
    <row r="6" spans="1:3">
      <c r="A6" t="s" s="4">
        <v>302</v>
      </c>
      <c r="B6" t="n" s="5">
        <v>882500</v>
      </c>
    </row>
    <row r="7" spans="1:3">
      <c r="A7" t="s" s="4">
        <v>303</v>
      </c>
      <c r="B7" t="n" s="5">
        <v>-19692</v>
      </c>
    </row>
    <row r="8" spans="1:3">
      <c r="A8" t="s" s="4">
        <v>304</v>
      </c>
      <c r="B8" t="n" s="5">
        <v>1051363</v>
      </c>
    </row>
    <row r="9" spans="1:3">
      <c r="A9" t="s" s="4">
        <v>305</v>
      </c>
      <c r="B9" t="n" s="5">
        <v>-462238</v>
      </c>
    </row>
    <row r="10" spans="1:3">
      <c r="A10" t="s" s="4">
        <v>306</v>
      </c>
      <c r="B10" t="n" s="5">
        <v>-27862</v>
      </c>
    </row>
    <row r="11" spans="1:3">
      <c r="A11" t="s" s="4">
        <v>307</v>
      </c>
      <c r="B11" t="n" s="5">
        <v>-33035</v>
      </c>
    </row>
    <row r="12" spans="1:3">
      <c r="A12" t="s" s="4">
        <v>293</v>
      </c>
      <c r="B12" t="n" s="7">
        <v>528228</v>
      </c>
      <c r="C12" t="s" s="4">
        <v>294</v>
      </c>
    </row>
    <row r="13" spans="1:3">
      <c r="A13" t="s" s="4">
        <v>308</v>
      </c>
      <c r="B13" t="n" s="5">
        <v>224</v>
      </c>
    </row>
    <row r="14" spans="1:3">
      <c r="A14" t="s" s="4">
        <v>309</v>
      </c>
      <c r="B14" t="n" s="7">
        <v>9900</v>
      </c>
    </row>
    <row r="15" spans="1:3">
      <c r="A15" t="s" s="4">
        <v>310</v>
      </c>
    </row>
    <row r="16" spans="1:3">
      <c r="A16" t="s" s="3">
        <v>290</v>
      </c>
    </row>
    <row r="17" spans="1:3">
      <c r="A17" t="s" s="4">
        <v>311</v>
      </c>
      <c r="B17" t="n" s="5">
        <v>175152</v>
      </c>
    </row>
    <row r="18" spans="1:3">
      <c r="A18" t="s" s="4">
        <v>312</v>
      </c>
    </row>
    <row r="19" spans="1:3">
      <c r="A19" t="s" s="3">
        <v>290</v>
      </c>
    </row>
    <row r="20" spans="1:3">
      <c r="A20" t="s" s="4">
        <v>311</v>
      </c>
      <c r="B20" t="n" s="7">
        <v>13403</v>
      </c>
    </row>
    <row r="21" spans="1:3">
      <c r="A21" t="n"/>
    </row>
    <row r="22" spans="1:3">
      <c r="A22" t="s" s="4">
        <v>294</v>
      </c>
      <c r="B22" t="s" s="4">
        <v>299</v>
      </c>
    </row>
  </sheetData>
  <mergeCells count="5">
    <mergeCell ref="A1:A2"/>
    <mergeCell ref="B1:C1"/>
    <mergeCell ref="B2:C2"/>
    <mergeCell ref="A21:C21"/>
    <mergeCell ref="B22:C2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r="1" spans="1:2">
      <c r="A1" t="s" s="1">
        <v>313</v>
      </c>
      <c r="B1" t="s" s="2">
        <v>314</v>
      </c>
    </row>
    <row r="2" spans="1:2">
      <c r="A2" t="s" s="3">
        <v>159</v>
      </c>
    </row>
    <row r="3" spans="1:2">
      <c r="A3" t="s" s="4">
        <v>315</v>
      </c>
      <c r="B3" t="n" s="7">
        <v>38651</v>
      </c>
    </row>
    <row r="4" spans="1:2">
      <c r="A4" t="n" s="5">
        <v>2016</v>
      </c>
      <c r="B4" t="n" s="5">
        <v>157027</v>
      </c>
    </row>
    <row r="5" spans="1:2">
      <c r="A5" t="n" s="5">
        <v>2017</v>
      </c>
      <c r="B5" t="n" s="5">
        <v>159426</v>
      </c>
    </row>
    <row r="6" spans="1:2">
      <c r="A6" t="n" s="5">
        <v>2018</v>
      </c>
      <c r="B6" t="n" s="5">
        <v>130993</v>
      </c>
    </row>
    <row r="7" spans="1:2">
      <c r="A7" t="n" s="5">
        <v>2019</v>
      </c>
      <c r="B7" t="n" s="5">
        <v>132715</v>
      </c>
    </row>
    <row r="8" spans="1:2">
      <c r="A8" t="s" s="4">
        <v>316</v>
      </c>
      <c r="B8" t="n" s="5">
        <v>836265</v>
      </c>
    </row>
    <row r="9" spans="1:2">
      <c r="A9" t="s" s="4">
        <v>97</v>
      </c>
      <c r="B9" t="n" s="7">
        <v>145507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r="A1" t="s" s="1">
        <v>317</v>
      </c>
      <c r="B1" t="s" s="2">
        <v>1</v>
      </c>
    </row>
    <row r="2" spans="1:3">
      <c r="B2" t="s" s="2">
        <v>2</v>
      </c>
      <c r="C2" t="s" s="2">
        <v>69</v>
      </c>
    </row>
    <row r="3" spans="1:3">
      <c r="A3" t="s" s="4">
        <v>318</v>
      </c>
    </row>
    <row r="4" spans="1:3">
      <c r="A4" t="s" s="3">
        <v>319</v>
      </c>
    </row>
    <row r="5" spans="1:3">
      <c r="A5" t="s" s="4">
        <v>320</v>
      </c>
      <c r="B5" t="s" s="4">
        <v>321</v>
      </c>
      <c r="C5" t="s" s="4">
        <v>321</v>
      </c>
    </row>
    <row r="6" spans="1:3">
      <c r="A6" t="s" s="4">
        <v>322</v>
      </c>
    </row>
    <row r="7" spans="1:3">
      <c r="A7" t="s" s="3">
        <v>319</v>
      </c>
    </row>
    <row r="8" spans="1:3">
      <c r="A8" t="s" s="4">
        <v>320</v>
      </c>
      <c r="B8" t="s" s="4">
        <v>323</v>
      </c>
      <c r="C8" t="s" s="4">
        <v>323</v>
      </c>
    </row>
    <row r="9" spans="1:3">
      <c r="A9" t="s" s="4">
        <v>324</v>
      </c>
    </row>
    <row r="10" spans="1:3">
      <c r="A10" t="s" s="3">
        <v>319</v>
      </c>
    </row>
    <row r="11" spans="1:3">
      <c r="A11" t="s" s="4">
        <v>320</v>
      </c>
      <c r="B11" t="s" s="4">
        <v>325</v>
      </c>
      <c r="C11" t="s" s="4">
        <v>325</v>
      </c>
    </row>
    <row r="12" spans="1:3">
      <c r="A12" t="s" s="4">
        <v>326</v>
      </c>
    </row>
    <row r="13" spans="1:3">
      <c r="A13" t="s" s="3">
        <v>319</v>
      </c>
    </row>
    <row r="14" spans="1:3">
      <c r="A14" t="s" s="4">
        <v>320</v>
      </c>
      <c r="B14" t="s" s="4">
        <v>327</v>
      </c>
      <c r="C14" t="s" s="4">
        <v>327</v>
      </c>
    </row>
    <row r="15" spans="1:3">
      <c r="A15" t="s" s="4">
        <v>328</v>
      </c>
    </row>
    <row r="16" spans="1:3">
      <c r="A16" t="s" s="3">
        <v>319</v>
      </c>
    </row>
    <row r="17" spans="1:3">
      <c r="A17" t="s" s="4">
        <v>320</v>
      </c>
      <c r="B17" t="s" s="4">
        <v>329</v>
      </c>
      <c r="C17" t="s" s="4">
        <v>32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t="s" s="1">
        <v>330</v>
      </c>
      <c r="B1" t="s" s="2">
        <v>314</v>
      </c>
    </row>
    <row r="2" spans="1:2">
      <c r="A2" t="s" s="3">
        <v>331</v>
      </c>
    </row>
    <row r="3" spans="1:2">
      <c r="A3" t="s" s="4">
        <v>332</v>
      </c>
      <c r="B3" t="n" s="7">
        <v>79850</v>
      </c>
    </row>
    <row r="4" spans="1:2">
      <c r="A4" t="s" s="4">
        <v>333</v>
      </c>
      <c r="B4" t="s" s="4">
        <v>334</v>
      </c>
    </row>
    <row r="5" spans="1:2">
      <c r="A5" t="s" s="4">
        <v>335</v>
      </c>
    </row>
    <row r="6" spans="1:2">
      <c r="A6" t="s" s="3">
        <v>331</v>
      </c>
    </row>
    <row r="7" spans="1:2">
      <c r="A7" t="s" s="4">
        <v>332</v>
      </c>
      <c r="B7" t="n" s="7">
        <v>44500</v>
      </c>
    </row>
    <row r="8" spans="1:2">
      <c r="A8" t="s" s="4">
        <v>333</v>
      </c>
      <c r="B8" t="s" s="4">
        <v>336</v>
      </c>
    </row>
    <row r="9" spans="1:2">
      <c r="A9" t="s" s="4">
        <v>337</v>
      </c>
    </row>
    <row r="10" spans="1:2">
      <c r="A10" t="s" s="3">
        <v>331</v>
      </c>
    </row>
    <row r="11" spans="1:2">
      <c r="A11" t="s" s="4">
        <v>332</v>
      </c>
      <c r="B11" t="n" s="7">
        <v>18150</v>
      </c>
    </row>
    <row r="12" spans="1:2">
      <c r="A12" t="s" s="4">
        <v>333</v>
      </c>
      <c r="B12" t="s" s="4">
        <v>338</v>
      </c>
    </row>
    <row r="13" spans="1:2">
      <c r="A13" t="s" s="4">
        <v>339</v>
      </c>
    </row>
    <row r="14" spans="1:2">
      <c r="A14" t="s" s="3">
        <v>331</v>
      </c>
    </row>
    <row r="15" spans="1:2">
      <c r="A15" t="s" s="4">
        <v>332</v>
      </c>
      <c r="B15" t="n" s="7">
        <v>17200</v>
      </c>
    </row>
    <row r="16" spans="1:2">
      <c r="A16" t="s" s="4">
        <v>333</v>
      </c>
      <c r="B16" t="s" s="4">
        <v>34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18"/>
  </cols>
  <sheetData>
    <row r="1" spans="1:2">
      <c r="A1" t="s" s="1">
        <v>341</v>
      </c>
      <c r="B1" t="s" s="2">
        <v>1</v>
      </c>
    </row>
    <row r="2" spans="1:2">
      <c r="B2" t="s" s="2">
        <v>342</v>
      </c>
    </row>
    <row r="3" spans="1:2">
      <c r="A3" t="s" s="3">
        <v>162</v>
      </c>
    </row>
    <row r="4" spans="1:2">
      <c r="A4" t="s" s="4">
        <v>343</v>
      </c>
      <c r="B4" t="n" s="5">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68"/>
    <col customWidth="1" max="3" min="3" width="4"/>
  </cols>
  <sheetData>
    <row r="1" spans="1:3">
      <c r="A1" t="s" s="1">
        <v>344</v>
      </c>
      <c r="B1" t="s" s="2">
        <v>1</v>
      </c>
    </row>
    <row r="2" spans="1:3">
      <c r="B2" t="s" s="2">
        <v>314</v>
      </c>
    </row>
    <row r="3" spans="1:3">
      <c r="A3" t="s" s="3">
        <v>345</v>
      </c>
    </row>
    <row r="4" spans="1:3">
      <c r="A4" t="s" s="4">
        <v>346</v>
      </c>
      <c r="B4" t="n" s="7">
        <v>0</v>
      </c>
    </row>
    <row r="5" spans="1:3">
      <c r="A5" t="s" s="4">
        <v>347</v>
      </c>
      <c r="B5" t="n" s="5">
        <v>79410</v>
      </c>
    </row>
    <row r="6" spans="1:3">
      <c r="A6" t="s" s="4">
        <v>348</v>
      </c>
      <c r="B6" t="n" s="5">
        <v>16</v>
      </c>
      <c r="C6" t="s" s="4">
        <v>294</v>
      </c>
    </row>
    <row r="7" spans="1:3">
      <c r="A7" t="s" s="4">
        <v>349</v>
      </c>
      <c r="B7" t="n" s="7">
        <v>79426</v>
      </c>
    </row>
    <row r="8" spans="1:3">
      <c r="A8" t="n"/>
    </row>
    <row r="9" spans="1:3">
      <c r="A9" t="s" s="4">
        <v>294</v>
      </c>
      <c r="B9" t="s" s="4">
        <v>350</v>
      </c>
    </row>
  </sheetData>
  <mergeCells count="5">
    <mergeCell ref="A1:A2"/>
    <mergeCell ref="B1:C1"/>
    <mergeCell ref="B2:C2"/>
    <mergeCell ref="A8:C8"/>
    <mergeCell ref="B9:C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r="A1" t="s" s="1">
        <v>351</v>
      </c>
      <c r="B1" t="s" s="2">
        <v>1</v>
      </c>
    </row>
    <row r="2" spans="1:3">
      <c r="B2" t="s" s="2">
        <v>352</v>
      </c>
      <c r="C2" t="s" s="2">
        <v>353</v>
      </c>
    </row>
    <row r="3" spans="1:3">
      <c r="A3" t="s" s="3">
        <v>354</v>
      </c>
    </row>
    <row r="4" spans="1:3">
      <c r="A4" t="s" s="4">
        <v>355</v>
      </c>
      <c r="B4" t="n" s="5">
        <v>2</v>
      </c>
      <c r="C4" t="n" s="5">
        <v>0</v>
      </c>
    </row>
    <row r="5" spans="1:3">
      <c r="A5" t="s" s="4">
        <v>332</v>
      </c>
      <c r="B5" t="n" s="7">
        <v>30250</v>
      </c>
    </row>
    <row r="6" spans="1:3">
      <c r="A6" t="s" s="4">
        <v>356</v>
      </c>
      <c r="B6" t="n" s="7">
        <v>29917</v>
      </c>
      <c r="C6" t="n" s="7">
        <v>0</v>
      </c>
    </row>
    <row r="7" spans="1:3">
      <c r="A7" t="s" s="4">
        <v>357</v>
      </c>
    </row>
    <row r="8" spans="1:3">
      <c r="A8" t="s" s="3">
        <v>354</v>
      </c>
    </row>
    <row r="9" spans="1:3">
      <c r="A9" t="s" s="4">
        <v>358</v>
      </c>
      <c r="B9" t="s" s="4">
        <v>3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t="s" s="1">
        <v>360</v>
      </c>
      <c r="B1" t="s" s="2">
        <v>2</v>
      </c>
      <c r="C1" t="s" s="2">
        <v>23</v>
      </c>
    </row>
    <row r="2" spans="1:3">
      <c r="A2" t="s" s="4">
        <v>53</v>
      </c>
    </row>
    <row r="3" spans="1:3">
      <c r="A3" t="s" s="3">
        <v>354</v>
      </c>
    </row>
    <row r="4" spans="1:3">
      <c r="A4" t="s" s="4">
        <v>361</v>
      </c>
      <c r="B4" t="n" s="5">
        <v>2</v>
      </c>
      <c r="C4" t="n" s="5">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62</v>
      </c>
      <c r="B1" t="s" s="2">
        <v>2</v>
      </c>
      <c r="C1" t="s" s="2">
        <v>23</v>
      </c>
    </row>
    <row r="2" spans="1:3">
      <c r="A2" t="s" s="3">
        <v>354</v>
      </c>
    </row>
    <row r="3" spans="1:3">
      <c r="A3" t="s" s="4">
        <v>363</v>
      </c>
      <c r="B3" t="n" s="7">
        <v>30200</v>
      </c>
    </row>
    <row r="4" spans="1:3">
      <c r="A4" t="s" s="4">
        <v>364</v>
      </c>
      <c r="B4" t="n" s="5">
        <v>0</v>
      </c>
    </row>
    <row r="5" spans="1:3">
      <c r="A5" t="s" s="4">
        <v>365</v>
      </c>
      <c r="B5" t="n" s="5">
        <v>-283</v>
      </c>
    </row>
    <row r="6" spans="1:3">
      <c r="A6" t="s" s="4">
        <v>356</v>
      </c>
      <c r="B6" t="n" s="7">
        <v>29917</v>
      </c>
      <c r="C6" t="n" s="7">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66</v>
      </c>
      <c r="B1" t="s" s="2">
        <v>68</v>
      </c>
      <c r="D1" t="s" s="2">
        <v>1</v>
      </c>
    </row>
    <row r="2" spans="1:6">
      <c r="B2" t="s" s="2">
        <v>2</v>
      </c>
      <c r="C2" t="s" s="2">
        <v>69</v>
      </c>
      <c r="D2" t="s" s="2">
        <v>2</v>
      </c>
      <c r="E2" t="s" s="2">
        <v>69</v>
      </c>
      <c r="F2" t="s" s="2">
        <v>23</v>
      </c>
    </row>
    <row r="3" spans="1:6">
      <c r="A3" t="s" s="3">
        <v>354</v>
      </c>
    </row>
    <row r="4" spans="1:6">
      <c r="A4" t="s" s="4">
        <v>367</v>
      </c>
      <c r="F4" t="n" s="7">
        <v>18528</v>
      </c>
    </row>
    <row r="5" spans="1:6">
      <c r="A5" t="s" s="4">
        <v>368</v>
      </c>
      <c r="F5" t="n" s="5">
        <v>463</v>
      </c>
    </row>
    <row r="6" spans="1:6">
      <c r="A6" t="s" s="4">
        <v>369</v>
      </c>
      <c r="F6" t="n" s="5">
        <v>0</v>
      </c>
    </row>
    <row r="7" spans="1:6">
      <c r="A7" t="s" s="4">
        <v>356</v>
      </c>
      <c r="F7" t="n" s="5">
        <v>18991</v>
      </c>
    </row>
    <row r="8" spans="1:6">
      <c r="A8" t="s" s="4">
        <v>370</v>
      </c>
      <c r="B8" t="n" s="7">
        <v>-9821</v>
      </c>
      <c r="C8" t="n" s="7">
        <v>-12962</v>
      </c>
      <c r="D8" t="n" s="7">
        <v>-18528</v>
      </c>
      <c r="E8" t="n" s="7">
        <v>-42849</v>
      </c>
    </row>
    <row r="9" spans="1:6">
      <c r="A9" t="s" s="4">
        <v>54</v>
      </c>
      <c r="B9" t="n" s="7">
        <v>0</v>
      </c>
      <c r="D9" t="n" s="7">
        <v>0</v>
      </c>
      <c r="F9" t="n" s="7">
        <v>189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46"/>
    <col customWidth="1" max="6" min="6" width="20"/>
  </cols>
  <sheetData>
    <row r="1" spans="1:6">
      <c r="A1" t="s" s="1">
        <v>96</v>
      </c>
      <c r="B1" t="s" s="2">
        <v>97</v>
      </c>
      <c r="C1" t="s" s="2">
        <v>98</v>
      </c>
      <c r="D1" t="s" s="2">
        <v>99</v>
      </c>
      <c r="E1" t="s" s="2">
        <v>100</v>
      </c>
      <c r="F1" t="s" s="2">
        <v>101</v>
      </c>
    </row>
    <row r="2" spans="1:6">
      <c r="A2" t="s" s="4">
        <v>102</v>
      </c>
      <c r="C2" t="n" s="5">
        <v>65257954</v>
      </c>
    </row>
    <row r="3" spans="1:6">
      <c r="A3" t="s" s="4">
        <v>103</v>
      </c>
      <c r="B3" t="n" s="7">
        <v>1265165</v>
      </c>
      <c r="C3" t="n" s="7">
        <v>653</v>
      </c>
      <c r="D3" t="n" s="7">
        <v>1437147</v>
      </c>
      <c r="E3" t="n" s="7">
        <v>463</v>
      </c>
      <c r="F3" t="n" s="7">
        <v>-173098</v>
      </c>
    </row>
    <row r="4" spans="1:6">
      <c r="A4" t="s" s="3">
        <v>104</v>
      </c>
    </row>
    <row r="5" spans="1:6">
      <c r="A5" t="s" s="4">
        <v>105</v>
      </c>
      <c r="B5" t="n" s="5">
        <v>1500000</v>
      </c>
      <c r="C5" t="n" s="5">
        <v>1469318</v>
      </c>
    </row>
    <row r="6" spans="1:6">
      <c r="A6" t="s" s="4">
        <v>106</v>
      </c>
      <c r="B6" t="n" s="7">
        <v>34806</v>
      </c>
      <c r="C6" t="n" s="7">
        <v>15</v>
      </c>
      <c r="D6" t="n" s="5">
        <v>34791</v>
      </c>
    </row>
    <row r="7" spans="1:6">
      <c r="A7" t="s" s="4">
        <v>107</v>
      </c>
      <c r="B7" t="n" s="5">
        <v>-274564</v>
      </c>
      <c r="C7" t="n" s="5">
        <v>-274564</v>
      </c>
    </row>
    <row r="8" spans="1:6">
      <c r="A8" t="s" s="4">
        <v>108</v>
      </c>
      <c r="B8" t="n" s="7">
        <v>-6574</v>
      </c>
      <c r="C8" t="n" s="7">
        <v>-3</v>
      </c>
      <c r="D8" t="n" s="5">
        <v>-6571</v>
      </c>
    </row>
    <row r="9" spans="1:6">
      <c r="A9" t="s" s="4">
        <v>109</v>
      </c>
      <c r="C9" t="n" s="5">
        <v>3722</v>
      </c>
    </row>
    <row r="10" spans="1:6">
      <c r="A10" t="s" s="4">
        <v>110</v>
      </c>
      <c r="B10" t="n" s="5">
        <v>40</v>
      </c>
      <c r="D10" t="n" s="5">
        <v>40</v>
      </c>
    </row>
    <row r="11" spans="1:6">
      <c r="A11" t="s" s="4">
        <v>111</v>
      </c>
      <c r="B11" t="n" s="5">
        <v>-81550</v>
      </c>
      <c r="F11" t="n" s="5">
        <v>-81550</v>
      </c>
    </row>
    <row r="12" spans="1:6">
      <c r="A12" t="s" s="4">
        <v>112</v>
      </c>
      <c r="B12" t="n" s="5">
        <v>-8151</v>
      </c>
      <c r="F12" t="n" s="5">
        <v>-8151</v>
      </c>
    </row>
    <row r="13" spans="1:6">
      <c r="A13" t="s" s="4">
        <v>113</v>
      </c>
      <c r="B13" t="n" s="5">
        <v>-746</v>
      </c>
      <c r="E13" t="n" s="5">
        <v>-746</v>
      </c>
    </row>
    <row r="14" spans="1:6">
      <c r="A14" t="s" s="4">
        <v>114</v>
      </c>
      <c r="C14" t="n" s="5">
        <v>66456430</v>
      </c>
    </row>
    <row r="15" spans="1:6">
      <c r="A15" t="s" s="4">
        <v>115</v>
      </c>
      <c r="B15" t="n" s="7">
        <v>1202990</v>
      </c>
      <c r="C15" t="n" s="7">
        <v>665</v>
      </c>
      <c r="D15" t="n" s="7">
        <v>1465407</v>
      </c>
      <c r="E15" t="n" s="7">
        <v>-283</v>
      </c>
      <c r="F15" t="n" s="7">
        <v>-26279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71</v>
      </c>
      <c r="B1" t="s" s="2">
        <v>68</v>
      </c>
      <c r="D1" t="s" s="2">
        <v>1</v>
      </c>
    </row>
    <row r="2" spans="1:5">
      <c r="B2" t="s" s="2">
        <v>2</v>
      </c>
      <c r="C2" t="s" s="2">
        <v>69</v>
      </c>
      <c r="D2" t="s" s="2">
        <v>2</v>
      </c>
      <c r="E2" t="s" s="2">
        <v>69</v>
      </c>
    </row>
    <row r="3" spans="1:5">
      <c r="A3" t="s" s="3">
        <v>354</v>
      </c>
    </row>
    <row r="4" spans="1:5">
      <c r="A4" t="s" s="4">
        <v>372</v>
      </c>
      <c r="D4" t="n" s="7">
        <v>19266</v>
      </c>
      <c r="E4" t="n" s="7">
        <v>43106</v>
      </c>
    </row>
    <row r="5" spans="1:5">
      <c r="A5" t="s" s="4">
        <v>373</v>
      </c>
      <c r="B5" t="n" s="7">
        <v>192</v>
      </c>
      <c r="C5" t="n" s="7">
        <v>314</v>
      </c>
      <c r="D5" t="n" s="5">
        <v>738</v>
      </c>
      <c r="E5" t="n" s="5">
        <v>257</v>
      </c>
    </row>
    <row r="6" spans="1:5">
      <c r="A6" t="s" s="4">
        <v>55</v>
      </c>
    </row>
    <row r="7" spans="1:5">
      <c r="A7" t="s" s="3">
        <v>354</v>
      </c>
    </row>
    <row r="8" spans="1:5">
      <c r="A8" t="s" s="4">
        <v>374</v>
      </c>
      <c r="B8" t="n" s="5">
        <v>9821</v>
      </c>
      <c r="C8" t="n" s="5">
        <v>12962</v>
      </c>
      <c r="D8" t="n" s="5">
        <v>18528</v>
      </c>
      <c r="E8" t="n" s="5">
        <v>42849</v>
      </c>
    </row>
    <row r="9" spans="1:5">
      <c r="A9" t="s" s="4">
        <v>372</v>
      </c>
      <c r="B9" t="n" s="5">
        <v>10013</v>
      </c>
      <c r="C9" t="n" s="5">
        <v>13276</v>
      </c>
      <c r="D9" t="n" s="5">
        <v>19266</v>
      </c>
      <c r="E9" t="n" s="5">
        <v>43106</v>
      </c>
    </row>
    <row r="10" spans="1:5">
      <c r="A10" t="s" s="4">
        <v>373</v>
      </c>
      <c r="B10" t="n" s="7">
        <v>192</v>
      </c>
      <c r="C10" t="n" s="7">
        <v>314</v>
      </c>
      <c r="D10" t="n" s="7">
        <v>738</v>
      </c>
      <c r="E10" t="n" s="7">
        <v>25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1"/>
  </cols>
  <sheetData>
    <row r="1" spans="1:4">
      <c r="A1" t="s" s="1">
        <v>375</v>
      </c>
      <c r="C1" t="s" s="2">
        <v>289</v>
      </c>
      <c r="D1" t="s" s="2">
        <v>376</v>
      </c>
    </row>
    <row r="2" spans="1:4">
      <c r="A2" t="s" s="3">
        <v>377</v>
      </c>
    </row>
    <row r="3" spans="1:4">
      <c r="A3" t="s" s="4">
        <v>38</v>
      </c>
      <c r="C3" t="n" s="7">
        <v>1124363</v>
      </c>
      <c r="D3" t="n" s="7">
        <v>470079</v>
      </c>
    </row>
    <row r="4" spans="1:4">
      <c r="A4" t="s" s="4">
        <v>378</v>
      </c>
    </row>
    <row r="5" spans="1:4">
      <c r="A5" t="s" s="3">
        <v>377</v>
      </c>
    </row>
    <row r="6" spans="1:4">
      <c r="A6" t="s" s="4">
        <v>379</v>
      </c>
      <c r="C6" t="n" s="5">
        <v>460</v>
      </c>
    </row>
    <row r="7" spans="1:4">
      <c r="A7" t="s" s="4">
        <v>38</v>
      </c>
      <c r="C7" t="n" s="7">
        <v>1124363</v>
      </c>
      <c r="D7" t="n" s="7">
        <v>470079</v>
      </c>
    </row>
    <row r="8" spans="1:4">
      <c r="A8" t="s" s="4">
        <v>380</v>
      </c>
      <c r="B8" t="s" s="4">
        <v>294</v>
      </c>
      <c r="C8" t="s" s="4">
        <v>381</v>
      </c>
      <c r="D8" t="s" s="4">
        <v>382</v>
      </c>
    </row>
    <row r="9" spans="1:4">
      <c r="A9" t="s" s="4">
        <v>383</v>
      </c>
    </row>
    <row r="10" spans="1:4">
      <c r="A10" t="s" s="3">
        <v>377</v>
      </c>
    </row>
    <row r="11" spans="1:4">
      <c r="A11" t="s" s="4">
        <v>379</v>
      </c>
      <c r="C11" t="n" s="5">
        <v>1</v>
      </c>
    </row>
    <row r="12" spans="1:4">
      <c r="A12" t="s" s="4">
        <v>38</v>
      </c>
      <c r="C12" t="n" s="7">
        <v>8274</v>
      </c>
      <c r="D12" t="n" s="7">
        <v>8519</v>
      </c>
    </row>
    <row r="13" spans="1:4">
      <c r="A13" t="s" s="4">
        <v>380</v>
      </c>
      <c r="C13" t="s" s="4">
        <v>384</v>
      </c>
      <c r="D13" t="s" s="4">
        <v>384</v>
      </c>
    </row>
    <row r="14" spans="1:4">
      <c r="A14" t="s" s="4">
        <v>385</v>
      </c>
    </row>
    <row r="15" spans="1:4">
      <c r="A15" t="s" s="3">
        <v>377</v>
      </c>
    </row>
    <row r="16" spans="1:4">
      <c r="A16" t="s" s="4">
        <v>379</v>
      </c>
      <c r="C16" t="n" s="5">
        <v>30</v>
      </c>
    </row>
    <row r="17" spans="1:4">
      <c r="A17" t="s" s="4">
        <v>38</v>
      </c>
      <c r="C17" t="n" s="7">
        <v>25000</v>
      </c>
      <c r="D17" t="n" s="7">
        <v>25000</v>
      </c>
    </row>
    <row r="18" spans="1:4">
      <c r="A18" t="s" s="4">
        <v>380</v>
      </c>
      <c r="C18" t="s" s="4">
        <v>386</v>
      </c>
      <c r="D18" t="s" s="4">
        <v>386</v>
      </c>
    </row>
    <row r="19" spans="1:4">
      <c r="A19" t="s" s="4">
        <v>387</v>
      </c>
    </row>
    <row r="20" spans="1:4">
      <c r="A20" t="s" s="3">
        <v>377</v>
      </c>
    </row>
    <row r="21" spans="1:4">
      <c r="A21" t="s" s="4">
        <v>379</v>
      </c>
      <c r="C21" t="n" s="5">
        <v>4</v>
      </c>
    </row>
    <row r="22" spans="1:4">
      <c r="A22" t="s" s="4">
        <v>38</v>
      </c>
      <c r="C22" t="n" s="7">
        <v>82313</v>
      </c>
      <c r="D22" t="n" s="7">
        <v>82313</v>
      </c>
    </row>
    <row r="23" spans="1:4">
      <c r="A23" t="s" s="4">
        <v>380</v>
      </c>
      <c r="C23" t="s" s="4">
        <v>388</v>
      </c>
      <c r="D23" t="s" s="4">
        <v>388</v>
      </c>
    </row>
    <row r="24" spans="1:4">
      <c r="A24" t="s" s="4">
        <v>389</v>
      </c>
    </row>
    <row r="25" spans="1:4">
      <c r="A25" t="s" s="3">
        <v>377</v>
      </c>
    </row>
    <row r="26" spans="1:4">
      <c r="A26" t="s" s="4">
        <v>379</v>
      </c>
      <c r="C26" t="n" s="5">
        <v>121</v>
      </c>
    </row>
    <row r="27" spans="1:4">
      <c r="A27" t="s" s="4">
        <v>38</v>
      </c>
      <c r="C27" t="n" s="7">
        <v>99677</v>
      </c>
      <c r="D27" t="n" s="7">
        <v>99677</v>
      </c>
    </row>
    <row r="28" spans="1:4">
      <c r="A28" t="s" s="4">
        <v>380</v>
      </c>
      <c r="C28" t="s" s="4">
        <v>386</v>
      </c>
      <c r="D28" t="s" s="4">
        <v>386</v>
      </c>
    </row>
    <row r="29" spans="1:4">
      <c r="A29" t="s" s="4">
        <v>390</v>
      </c>
    </row>
    <row r="30" spans="1:4">
      <c r="A30" t="s" s="3">
        <v>377</v>
      </c>
    </row>
    <row r="31" spans="1:4">
      <c r="A31" t="s" s="4">
        <v>379</v>
      </c>
      <c r="C31" t="n" s="5">
        <v>30</v>
      </c>
    </row>
    <row r="32" spans="1:4">
      <c r="A32" t="s" s="4">
        <v>38</v>
      </c>
      <c r="C32" t="n" s="7">
        <v>25000</v>
      </c>
      <c r="D32" t="n" s="7">
        <v>25000</v>
      </c>
    </row>
    <row r="33" spans="1:4">
      <c r="A33" t="s" s="4">
        <v>380</v>
      </c>
      <c r="C33" t="s" s="4">
        <v>386</v>
      </c>
      <c r="D33" t="s" s="4">
        <v>386</v>
      </c>
    </row>
    <row r="34" spans="1:4">
      <c r="A34" t="s" s="4">
        <v>391</v>
      </c>
    </row>
    <row r="35" spans="1:4">
      <c r="A35" t="s" s="3">
        <v>377</v>
      </c>
    </row>
    <row r="36" spans="1:4">
      <c r="A36" t="s" s="4">
        <v>379</v>
      </c>
      <c r="C36" t="n" s="5">
        <v>1</v>
      </c>
    </row>
    <row r="37" spans="1:4">
      <c r="A37" t="s" s="4">
        <v>38</v>
      </c>
      <c r="C37" t="n" s="7">
        <v>190000</v>
      </c>
      <c r="D37" t="n" s="7">
        <v>190000</v>
      </c>
    </row>
    <row r="38" spans="1:4">
      <c r="A38" t="s" s="4">
        <v>380</v>
      </c>
      <c r="C38" t="s" s="4">
        <v>392</v>
      </c>
      <c r="D38" t="s" s="4">
        <v>392</v>
      </c>
    </row>
    <row r="39" spans="1:4">
      <c r="A39" t="s" s="4">
        <v>393</v>
      </c>
    </row>
    <row r="40" spans="1:4">
      <c r="A40" t="s" s="3">
        <v>377</v>
      </c>
    </row>
    <row r="41" spans="1:4">
      <c r="A41" t="s" s="4">
        <v>379</v>
      </c>
      <c r="C41" t="n" s="5">
        <v>4</v>
      </c>
    </row>
    <row r="42" spans="1:4">
      <c r="A42" t="s" s="4">
        <v>38</v>
      </c>
      <c r="C42" t="n" s="7">
        <v>39099</v>
      </c>
      <c r="D42" t="n" s="7">
        <v>39570</v>
      </c>
    </row>
    <row r="43" spans="1:4">
      <c r="A43" t="s" s="4">
        <v>380</v>
      </c>
      <c r="C43" t="s" s="4">
        <v>394</v>
      </c>
      <c r="D43" t="s" s="4">
        <v>394</v>
      </c>
    </row>
    <row r="44" spans="1:4">
      <c r="A44" t="s" s="4">
        <v>395</v>
      </c>
    </row>
    <row r="45" spans="1:4">
      <c r="A45" t="s" s="3">
        <v>377</v>
      </c>
    </row>
    <row r="46" spans="1:4">
      <c r="A46" t="s" s="4">
        <v>379</v>
      </c>
      <c r="C46" t="n" s="5">
        <v>269</v>
      </c>
    </row>
    <row r="47" spans="1:4">
      <c r="A47" t="s" s="4">
        <v>38</v>
      </c>
      <c r="C47" t="n" s="7">
        <v>655000</v>
      </c>
      <c r="D47" t="n" s="7">
        <v>0</v>
      </c>
    </row>
    <row r="48" spans="1:4">
      <c r="A48" t="s" s="4">
        <v>380</v>
      </c>
      <c r="C48" t="s" s="4">
        <v>396</v>
      </c>
      <c r="D48" t="s" s="4">
        <v>397</v>
      </c>
    </row>
    <row r="49" spans="1:4">
      <c r="A49" t="n"/>
    </row>
    <row r="50" spans="1:4">
      <c r="A50" t="s" s="4">
        <v>294</v>
      </c>
      <c r="B50" t="s" s="4">
        <v>398</v>
      </c>
    </row>
  </sheetData>
  <mergeCells count="3">
    <mergeCell ref="A1:B1"/>
    <mergeCell ref="A49:C49"/>
    <mergeCell ref="B50:C5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399</v>
      </c>
      <c r="B1" t="s" s="2">
        <v>314</v>
      </c>
    </row>
    <row r="2" spans="1:2">
      <c r="A2" t="s" s="3">
        <v>377</v>
      </c>
    </row>
    <row r="3" spans="1:2">
      <c r="A3" t="s" s="4">
        <v>315</v>
      </c>
      <c r="B3" t="n" s="7">
        <v>190248</v>
      </c>
    </row>
    <row r="4" spans="1:2">
      <c r="A4" t="n" s="5">
        <v>2016</v>
      </c>
      <c r="B4" t="n" s="5">
        <v>1014</v>
      </c>
    </row>
    <row r="5" spans="1:2">
      <c r="A5" t="n" s="5">
        <v>2017</v>
      </c>
      <c r="B5" t="n" s="5">
        <v>83393</v>
      </c>
    </row>
    <row r="6" spans="1:2">
      <c r="A6" t="n" s="5">
        <v>2018</v>
      </c>
      <c r="B6" t="n" s="5">
        <v>1143</v>
      </c>
    </row>
    <row r="7" spans="1:2">
      <c r="A7" t="n" s="5">
        <v>2019</v>
      </c>
      <c r="B7" t="n" s="5">
        <v>1211</v>
      </c>
    </row>
    <row r="8" spans="1:2">
      <c r="A8" t="s" s="4">
        <v>316</v>
      </c>
      <c r="B8" t="n" s="5">
        <v>847354</v>
      </c>
    </row>
    <row r="9" spans="1:2">
      <c r="A9" t="s" s="4">
        <v>400</v>
      </c>
      <c r="B9" t="n" s="7">
        <v>112436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9"/>
    <col customWidth="1" max="6" min="6" width="21"/>
    <col customWidth="1" max="7" min="7" width="21"/>
  </cols>
  <sheetData>
    <row r="1" spans="1:7">
      <c r="A1" t="s" s="1">
        <v>401</v>
      </c>
      <c r="B1" t="s" s="2">
        <v>402</v>
      </c>
      <c r="C1" t="s" s="2">
        <v>1</v>
      </c>
    </row>
    <row r="2" spans="1:7">
      <c r="B2" t="s" s="2">
        <v>403</v>
      </c>
      <c r="C2" t="s" s="2">
        <v>289</v>
      </c>
      <c r="D2" t="s" s="2">
        <v>275</v>
      </c>
      <c r="E2" t="s" s="2">
        <v>404</v>
      </c>
      <c r="F2" t="s" s="2">
        <v>405</v>
      </c>
      <c r="G2" t="s" s="2">
        <v>376</v>
      </c>
    </row>
    <row r="3" spans="1:7">
      <c r="A3" t="s" s="3">
        <v>377</v>
      </c>
    </row>
    <row r="4" spans="1:7">
      <c r="A4" t="s" s="4">
        <v>38</v>
      </c>
      <c r="C4" t="n" s="7">
        <v>1124363000</v>
      </c>
      <c r="G4" t="n" s="7">
        <v>470079000</v>
      </c>
    </row>
    <row r="5" spans="1:7">
      <c r="A5" t="s" s="4">
        <v>32</v>
      </c>
      <c r="C5" t="n" s="5">
        <v>37947000</v>
      </c>
      <c r="G5" t="n" s="5">
        <v>0</v>
      </c>
    </row>
    <row r="6" spans="1:7">
      <c r="A6" t="s" s="4">
        <v>406</v>
      </c>
      <c r="C6" t="n" s="7">
        <v>-37947000</v>
      </c>
      <c r="D6" t="n" s="7">
        <v>0</v>
      </c>
    </row>
    <row r="7" spans="1:7">
      <c r="A7" t="s" s="4">
        <v>378</v>
      </c>
    </row>
    <row r="8" spans="1:7">
      <c r="A8" t="s" s="3">
        <v>377</v>
      </c>
    </row>
    <row r="9" spans="1:7">
      <c r="A9" t="s" s="4">
        <v>379</v>
      </c>
      <c r="C9" t="n" s="5">
        <v>460</v>
      </c>
    </row>
    <row r="10" spans="1:7">
      <c r="A10" t="s" s="4">
        <v>38</v>
      </c>
      <c r="C10" t="n" s="7">
        <v>1124363000</v>
      </c>
      <c r="G10" t="n" s="5">
        <v>470079000</v>
      </c>
    </row>
    <row r="11" spans="1:7">
      <c r="A11" t="s" s="4">
        <v>407</v>
      </c>
    </row>
    <row r="12" spans="1:7">
      <c r="A12" t="s" s="3">
        <v>377</v>
      </c>
    </row>
    <row r="13" spans="1:7">
      <c r="A13" t="s" s="4">
        <v>408</v>
      </c>
      <c r="F13" t="n" s="7">
        <v>655000000</v>
      </c>
    </row>
    <row r="14" spans="1:7">
      <c r="A14" t="s" s="4">
        <v>409</v>
      </c>
      <c r="F14" t="s" s="4">
        <v>410</v>
      </c>
    </row>
    <row r="15" spans="1:7">
      <c r="A15" t="s" s="4">
        <v>379</v>
      </c>
      <c r="C15" t="n" s="5">
        <v>269</v>
      </c>
    </row>
    <row r="16" spans="1:7">
      <c r="A16" t="s" s="4">
        <v>38</v>
      </c>
      <c r="C16" t="n" s="7">
        <v>655000000</v>
      </c>
      <c r="G16" t="n" s="7">
        <v>0</v>
      </c>
    </row>
    <row r="17" spans="1:7">
      <c r="A17" t="s" s="4">
        <v>32</v>
      </c>
      <c r="C17" t="n" s="5">
        <v>37947000</v>
      </c>
      <c r="F17" t="n" s="7">
        <v>42500000</v>
      </c>
    </row>
    <row r="18" spans="1:7">
      <c r="A18" t="s" s="4">
        <v>406</v>
      </c>
      <c r="C18" t="n" s="7">
        <v>4600000</v>
      </c>
    </row>
    <row r="19" spans="1:7">
      <c r="A19" t="s" s="4">
        <v>411</v>
      </c>
    </row>
    <row r="20" spans="1:7">
      <c r="A20" t="s" s="3">
        <v>377</v>
      </c>
    </row>
    <row r="21" spans="1:7">
      <c r="A21" t="s" s="4">
        <v>379</v>
      </c>
      <c r="B21" t="n" s="5">
        <v>1</v>
      </c>
      <c r="E21" t="n" s="5">
        <v>268</v>
      </c>
    </row>
    <row r="22" spans="1:7">
      <c r="A22" t="s" s="4">
        <v>38</v>
      </c>
      <c r="E22" t="n" s="7">
        <v>649500000</v>
      </c>
    </row>
    <row r="23" spans="1:7">
      <c r="A23" t="s" s="4">
        <v>32</v>
      </c>
      <c r="E23" t="n" s="7">
        <v>7800000</v>
      </c>
    </row>
    <row r="24" spans="1:7">
      <c r="A24" t="s" s="4">
        <v>406</v>
      </c>
      <c r="B24" t="n" s="7">
        <v>30100000</v>
      </c>
    </row>
    <row r="25" spans="1:7">
      <c r="A25" t="s" s="4">
        <v>412</v>
      </c>
      <c r="B25" t="n" s="7">
        <v>5500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t="s" s="1">
        <v>413</v>
      </c>
      <c r="B1" t="s" s="2">
        <v>402</v>
      </c>
      <c r="C1" t="s" s="2">
        <v>68</v>
      </c>
      <c r="E1" t="s" s="2">
        <v>1</v>
      </c>
    </row>
    <row r="2" spans="1:8">
      <c r="B2" t="s" s="2">
        <v>414</v>
      </c>
      <c r="C2" t="s" s="2">
        <v>2</v>
      </c>
      <c r="D2" t="s" s="2">
        <v>69</v>
      </c>
      <c r="E2" t="s" s="2">
        <v>2</v>
      </c>
      <c r="F2" t="s" s="2">
        <v>69</v>
      </c>
      <c r="G2" t="s" s="2">
        <v>23</v>
      </c>
      <c r="H2" t="s" s="2">
        <v>415</v>
      </c>
    </row>
    <row r="3" spans="1:8">
      <c r="A3" t="s" s="3">
        <v>377</v>
      </c>
    </row>
    <row r="4" spans="1:8">
      <c r="A4" t="s" s="4">
        <v>85</v>
      </c>
      <c r="C4" t="n" s="7">
        <v>-7564000</v>
      </c>
      <c r="D4" t="n" s="7">
        <v>0</v>
      </c>
      <c r="E4" t="n" s="7">
        <v>-7564000</v>
      </c>
      <c r="F4" t="n" s="7">
        <v>0</v>
      </c>
    </row>
    <row r="5" spans="1:8">
      <c r="A5" t="s" s="4">
        <v>40</v>
      </c>
      <c r="C5" t="n" s="5">
        <v>0</v>
      </c>
      <c r="E5" t="n" s="5">
        <v>0</v>
      </c>
      <c r="G5" t="n" s="7">
        <v>423000000</v>
      </c>
    </row>
    <row r="6" spans="1:8">
      <c r="A6" t="s" s="4">
        <v>416</v>
      </c>
    </row>
    <row r="7" spans="1:8">
      <c r="A7" t="s" s="3">
        <v>377</v>
      </c>
    </row>
    <row r="8" spans="1:8">
      <c r="A8" t="s" s="4">
        <v>417</v>
      </c>
      <c r="C8" t="n" s="7">
        <v>750000000</v>
      </c>
      <c r="E8" t="n" s="7">
        <v>750000000</v>
      </c>
      <c r="H8" t="n" s="7">
        <v>200000000</v>
      </c>
    </row>
    <row r="9" spans="1:8">
      <c r="A9" t="s" s="4">
        <v>85</v>
      </c>
      <c r="B9" t="n" s="7">
        <v>-7600000</v>
      </c>
    </row>
    <row r="10" spans="1:8">
      <c r="A10" t="s" s="4">
        <v>418</v>
      </c>
    </row>
    <row r="11" spans="1:8">
      <c r="A11" t="s" s="3">
        <v>377</v>
      </c>
    </row>
    <row r="12" spans="1:8">
      <c r="A12" t="s" s="4">
        <v>417</v>
      </c>
      <c r="H12" t="n" s="5">
        <v>25000000</v>
      </c>
    </row>
    <row r="13" spans="1:8">
      <c r="A13" t="s" s="4">
        <v>419</v>
      </c>
    </row>
    <row r="14" spans="1:8">
      <c r="A14" t="s" s="3">
        <v>377</v>
      </c>
    </row>
    <row r="15" spans="1:8">
      <c r="A15" t="s" s="4">
        <v>417</v>
      </c>
      <c r="H15" t="n" s="7">
        <v>20000000</v>
      </c>
    </row>
  </sheetData>
  <mergeCells count="3">
    <mergeCell ref="A1:A2"/>
    <mergeCell ref="C1:D1"/>
    <mergeCell ref="E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0</v>
      </c>
      <c r="B1" t="s" s="2">
        <v>2</v>
      </c>
      <c r="C1" t="s" s="2">
        <v>23</v>
      </c>
    </row>
    <row r="2" spans="1:3">
      <c r="A2" t="s" s="4">
        <v>421</v>
      </c>
    </row>
    <row r="3" spans="1:3">
      <c r="A3" t="s" s="3">
        <v>422</v>
      </c>
    </row>
    <row r="4" spans="1:3">
      <c r="A4" t="s" s="4">
        <v>423</v>
      </c>
      <c r="B4" t="n" s="7">
        <v>29917</v>
      </c>
    </row>
    <row r="5" spans="1:3">
      <c r="A5" t="s" s="4">
        <v>424</v>
      </c>
    </row>
    <row r="6" spans="1:3">
      <c r="A6" t="s" s="3">
        <v>422</v>
      </c>
    </row>
    <row r="7" spans="1:3">
      <c r="A7" t="s" s="4">
        <v>423</v>
      </c>
      <c r="B7" t="n" s="5">
        <v>0</v>
      </c>
    </row>
    <row r="8" spans="1:3">
      <c r="A8" t="s" s="4">
        <v>425</v>
      </c>
    </row>
    <row r="9" spans="1:3">
      <c r="A9" t="s" s="3">
        <v>422</v>
      </c>
    </row>
    <row r="10" spans="1:3">
      <c r="A10" t="s" s="4">
        <v>423</v>
      </c>
      <c r="B10" t="n" s="5">
        <v>29917</v>
      </c>
    </row>
    <row r="11" spans="1:3">
      <c r="A11" t="s" s="4">
        <v>426</v>
      </c>
    </row>
    <row r="12" spans="1:3">
      <c r="A12" t="s" s="3">
        <v>422</v>
      </c>
    </row>
    <row r="13" spans="1:3">
      <c r="A13" t="s" s="4">
        <v>423</v>
      </c>
      <c r="B13" t="n" s="7">
        <v>0</v>
      </c>
    </row>
    <row r="14" spans="1:3">
      <c r="A14" t="s" s="4">
        <v>55</v>
      </c>
    </row>
    <row r="15" spans="1:3">
      <c r="A15" t="s" s="3">
        <v>422</v>
      </c>
    </row>
    <row r="16" spans="1:3">
      <c r="A16" t="s" s="4">
        <v>423</v>
      </c>
      <c r="C16" t="n" s="7">
        <v>18991</v>
      </c>
    </row>
    <row r="17" spans="1:3">
      <c r="A17" t="s" s="4">
        <v>427</v>
      </c>
    </row>
    <row r="18" spans="1:3">
      <c r="A18" t="s" s="3">
        <v>422</v>
      </c>
    </row>
    <row r="19" spans="1:3">
      <c r="A19" t="s" s="4">
        <v>423</v>
      </c>
      <c r="C19" t="n" s="5">
        <v>18991</v>
      </c>
    </row>
    <row r="20" spans="1:3">
      <c r="A20" t="s" s="4">
        <v>428</v>
      </c>
    </row>
    <row r="21" spans="1:3">
      <c r="A21" t="s" s="3">
        <v>422</v>
      </c>
    </row>
    <row r="22" spans="1:3">
      <c r="A22" t="s" s="4">
        <v>423</v>
      </c>
      <c r="C22" t="n" s="5">
        <v>18991</v>
      </c>
    </row>
    <row r="23" spans="1:3">
      <c r="A23" t="s" s="4">
        <v>429</v>
      </c>
    </row>
    <row r="24" spans="1:3">
      <c r="A24" t="s" s="3">
        <v>422</v>
      </c>
    </row>
    <row r="25" spans="1:3">
      <c r="A25" t="s" s="4">
        <v>423</v>
      </c>
      <c r="C25" t="n" s="5">
        <v>0</v>
      </c>
    </row>
    <row r="26" spans="1:3">
      <c r="A26" t="s" s="4">
        <v>430</v>
      </c>
    </row>
    <row r="27" spans="1:3">
      <c r="A27" t="s" s="3">
        <v>422</v>
      </c>
    </row>
    <row r="28" spans="1:3">
      <c r="A28" t="s" s="4">
        <v>423</v>
      </c>
      <c r="C28" t="n" s="7">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31</v>
      </c>
      <c r="B1" t="s" s="2">
        <v>2</v>
      </c>
      <c r="C1" t="s" s="2">
        <v>23</v>
      </c>
    </row>
    <row r="2" spans="1:3">
      <c r="A2" t="s" s="4">
        <v>432</v>
      </c>
    </row>
    <row r="3" spans="1:3">
      <c r="A3" t="s" s="3">
        <v>422</v>
      </c>
    </row>
    <row r="4" spans="1:3">
      <c r="A4" t="s" s="4">
        <v>433</v>
      </c>
      <c r="B4" t="n" s="7">
        <v>79426</v>
      </c>
      <c r="C4" t="n" s="7">
        <v>0</v>
      </c>
    </row>
    <row r="5" spans="1:3">
      <c r="A5" t="s" s="4">
        <v>434</v>
      </c>
    </row>
    <row r="6" spans="1:3">
      <c r="A6" t="s" s="3">
        <v>422</v>
      </c>
    </row>
    <row r="7" spans="1:3">
      <c r="A7" t="s" s="4">
        <v>433</v>
      </c>
      <c r="B7" t="n" s="5">
        <v>79426</v>
      </c>
      <c r="C7" t="n" s="5">
        <v>0</v>
      </c>
    </row>
    <row r="8" spans="1:3">
      <c r="A8" t="s" s="4">
        <v>435</v>
      </c>
    </row>
    <row r="9" spans="1:3">
      <c r="A9" t="s" s="3">
        <v>422</v>
      </c>
    </row>
    <row r="10" spans="1:3">
      <c r="A10" t="s" s="4">
        <v>436</v>
      </c>
      <c r="B10" t="n" s="5">
        <v>1140839</v>
      </c>
      <c r="C10" t="n" s="5">
        <v>492179</v>
      </c>
    </row>
    <row r="11" spans="1:3">
      <c r="A11" t="s" s="4">
        <v>437</v>
      </c>
    </row>
    <row r="12" spans="1:3">
      <c r="A12" t="s" s="3">
        <v>422</v>
      </c>
    </row>
    <row r="13" spans="1:3">
      <c r="A13" t="s" s="4">
        <v>436</v>
      </c>
      <c r="B13" t="n" s="5">
        <v>1185859</v>
      </c>
      <c r="C13" t="n" s="5">
        <v>505629</v>
      </c>
    </row>
    <row r="14" spans="1:3">
      <c r="A14" t="s" s="4">
        <v>438</v>
      </c>
    </row>
    <row r="15" spans="1:3">
      <c r="A15" t="s" s="3">
        <v>422</v>
      </c>
    </row>
    <row r="16" spans="1:3">
      <c r="A16" t="s" s="4">
        <v>436</v>
      </c>
      <c r="B16" t="n" s="5">
        <v>0</v>
      </c>
      <c r="C16" t="n" s="5">
        <v>423000</v>
      </c>
    </row>
    <row r="17" spans="1:3">
      <c r="A17" t="s" s="4">
        <v>439</v>
      </c>
    </row>
    <row r="18" spans="1:3">
      <c r="A18" t="s" s="3">
        <v>422</v>
      </c>
    </row>
    <row r="19" spans="1:3">
      <c r="A19" t="s" s="4">
        <v>436</v>
      </c>
      <c r="B19" t="n" s="7">
        <v>0</v>
      </c>
      <c r="C19" t="n" s="7">
        <v>423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71"/>
    <col customWidth="1" max="2" min="2" width="18"/>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t="s" s="1">
        <v>440</v>
      </c>
      <c r="B1" t="s" s="2">
        <v>441</v>
      </c>
      <c r="C1" t="s" s="2">
        <v>2</v>
      </c>
      <c r="D1" t="s" s="2">
        <v>69</v>
      </c>
      <c r="E1" t="s" s="2">
        <v>23</v>
      </c>
      <c r="F1" t="s" s="2">
        <v>442</v>
      </c>
      <c r="G1" t="s" s="2">
        <v>443</v>
      </c>
      <c r="H1" t="s" s="2">
        <v>262</v>
      </c>
      <c r="I1" t="s" s="2">
        <v>444</v>
      </c>
      <c r="J1" t="s" s="2">
        <v>263</v>
      </c>
      <c r="K1" t="s" s="2">
        <v>264</v>
      </c>
      <c r="L1" t="s" s="2">
        <v>265</v>
      </c>
    </row>
    <row r="2" spans="1:12">
      <c r="A2" t="s" s="3">
        <v>445</v>
      </c>
    </row>
    <row r="3" spans="1:12">
      <c r="A3" t="s" s="4">
        <v>65</v>
      </c>
      <c r="C3" t="n" s="5">
        <v>66456430</v>
      </c>
      <c r="E3" t="n" s="5">
        <v>65257954</v>
      </c>
    </row>
    <row r="4" spans="1:12">
      <c r="A4" t="s" s="4">
        <v>446</v>
      </c>
      <c r="B4" t="n" s="11">
        <v>0.00452054795</v>
      </c>
    </row>
    <row r="5" spans="1:12">
      <c r="A5" t="s" s="4">
        <v>447</v>
      </c>
      <c r="B5" t="n" s="8">
        <v>1.65</v>
      </c>
    </row>
    <row r="6" spans="1:12">
      <c r="A6" t="s" s="4">
        <v>105</v>
      </c>
      <c r="C6" t="n" s="5">
        <v>1500000</v>
      </c>
      <c r="E6" t="n" s="5">
        <v>2600000</v>
      </c>
    </row>
    <row r="7" spans="1:12">
      <c r="A7" t="s" s="4">
        <v>62</v>
      </c>
      <c r="C7" t="n" s="8">
        <v>0.01</v>
      </c>
      <c r="E7" t="n" s="8">
        <v>0.01</v>
      </c>
      <c r="L7" t="n" s="8">
        <v>0.01</v>
      </c>
    </row>
    <row r="8" spans="1:12">
      <c r="A8" t="s" s="4">
        <v>106</v>
      </c>
      <c r="C8" t="n" s="7">
        <v>34806</v>
      </c>
      <c r="D8" t="n" s="7">
        <v>45658</v>
      </c>
      <c r="E8" t="n" s="7">
        <v>61000</v>
      </c>
    </row>
    <row r="9" spans="1:12">
      <c r="A9" t="s" s="4">
        <v>98</v>
      </c>
    </row>
    <row r="10" spans="1:12">
      <c r="A10" t="s" s="3">
        <v>445</v>
      </c>
    </row>
    <row r="11" spans="1:12">
      <c r="A11" t="s" s="4">
        <v>268</v>
      </c>
      <c r="H11" t="n" s="8">
        <v>24.17</v>
      </c>
      <c r="J11" t="n" s="8">
        <v>23.5</v>
      </c>
      <c r="L11" t="n" s="5">
        <v>25</v>
      </c>
    </row>
    <row r="12" spans="1:12">
      <c r="A12" t="s" s="4">
        <v>270</v>
      </c>
      <c r="K12" t="n" s="8">
        <v>23.75</v>
      </c>
      <c r="L12" t="n" s="8">
        <v>23.75</v>
      </c>
    </row>
    <row r="13" spans="1:12">
      <c r="A13" t="s" s="4">
        <v>448</v>
      </c>
    </row>
    <row r="14" spans="1:12">
      <c r="A14" t="s" s="3">
        <v>445</v>
      </c>
    </row>
    <row r="15" spans="1:12">
      <c r="A15" t="s" s="4">
        <v>62</v>
      </c>
      <c r="C15" t="n" s="8">
        <v>0.01</v>
      </c>
      <c r="I15" t="n" s="8">
        <v>0.01</v>
      </c>
    </row>
    <row r="16" spans="1:12">
      <c r="A16" t="s" s="4">
        <v>449</v>
      </c>
    </row>
    <row r="17" spans="1:12">
      <c r="A17" t="s" s="3">
        <v>445</v>
      </c>
    </row>
    <row r="18" spans="1:12">
      <c r="A18" t="s" s="4">
        <v>272</v>
      </c>
      <c r="K18" t="s" s="4">
        <v>273</v>
      </c>
      <c r="L18" t="s" s="4">
        <v>273</v>
      </c>
    </row>
    <row r="19" spans="1:12">
      <c r="A19" t="s" s="4">
        <v>450</v>
      </c>
    </row>
    <row r="20" spans="1:12">
      <c r="A20" t="s" s="3">
        <v>445</v>
      </c>
    </row>
    <row r="21" spans="1:12">
      <c r="A21" t="s" s="4">
        <v>451</v>
      </c>
      <c r="F21" t="s" s="4">
        <v>452</v>
      </c>
      <c r="G21" t="s" s="4">
        <v>45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9"/>
    <col customWidth="1" max="2" min="2" width="37"/>
    <col customWidth="1" max="3" min="3" width="37"/>
    <col customWidth="1" max="4" min="4" width="37"/>
  </cols>
  <sheetData>
    <row r="1" spans="1:4">
      <c r="A1" t="s" s="1">
        <v>453</v>
      </c>
      <c r="B1" t="s" s="2">
        <v>1</v>
      </c>
      <c r="C1" t="s" s="2">
        <v>454</v>
      </c>
      <c r="D1" t="s" s="2">
        <v>455</v>
      </c>
    </row>
    <row r="2" spans="1:4">
      <c r="B2" t="s" s="2">
        <v>456</v>
      </c>
      <c r="C2" t="s" s="2">
        <v>457</v>
      </c>
      <c r="D2" t="s" s="2">
        <v>456</v>
      </c>
    </row>
    <row r="3" spans="1:4">
      <c r="A3" t="s" s="3">
        <v>175</v>
      </c>
    </row>
    <row r="4" spans="1:4">
      <c r="A4" t="s" s="4">
        <v>458</v>
      </c>
      <c r="B4" t="n" s="5">
        <v>93</v>
      </c>
      <c r="C4" t="n" s="5">
        <v>158</v>
      </c>
      <c r="D4" t="n" s="5">
        <v>251</v>
      </c>
    </row>
    <row r="5" spans="1:4">
      <c r="A5" t="s" s="4">
        <v>459</v>
      </c>
      <c r="B5" t="n" s="5">
        <v>274564</v>
      </c>
      <c r="C5" t="n" s="5">
        <v>303907</v>
      </c>
      <c r="D5" t="n" s="5">
        <v>578471</v>
      </c>
    </row>
    <row r="6" spans="1:4">
      <c r="A6" t="s" s="4">
        <v>460</v>
      </c>
      <c r="B6" t="n" s="8">
        <v>23.83</v>
      </c>
      <c r="C6" t="n" s="8">
        <v>24.01</v>
      </c>
      <c r="D6" t="n" s="8">
        <v>23.9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r="1" spans="1:2">
      <c r="A1" t="s" s="1">
        <v>461</v>
      </c>
      <c r="B1" t="s" s="2">
        <v>314</v>
      </c>
    </row>
    <row r="2" spans="1:2">
      <c r="A2" t="s" s="3">
        <v>178</v>
      </c>
    </row>
    <row r="3" spans="1:2">
      <c r="A3" t="s" s="4">
        <v>315</v>
      </c>
      <c r="B3" t="n" s="7">
        <v>224</v>
      </c>
    </row>
    <row r="4" spans="1:2">
      <c r="A4" t="n" s="5">
        <v>2016</v>
      </c>
      <c r="B4" t="n" s="5">
        <v>895</v>
      </c>
    </row>
    <row r="5" spans="1:2">
      <c r="A5" t="n" s="5">
        <v>2017</v>
      </c>
      <c r="B5" t="n" s="5">
        <v>900</v>
      </c>
    </row>
    <row r="6" spans="1:2">
      <c r="A6" t="n" s="5">
        <v>2018</v>
      </c>
      <c r="B6" t="n" s="5">
        <v>882</v>
      </c>
    </row>
    <row r="7" spans="1:2">
      <c r="A7" t="n" s="5">
        <v>2019</v>
      </c>
      <c r="B7" t="n" s="5">
        <v>882</v>
      </c>
    </row>
    <row r="8" spans="1:2">
      <c r="A8" t="s" s="4">
        <v>316</v>
      </c>
      <c r="B8" t="n" s="5">
        <v>5526</v>
      </c>
    </row>
    <row r="9" spans="1:2">
      <c r="A9" t="s" s="4">
        <v>97</v>
      </c>
      <c r="B9" t="n" s="7">
        <v>930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6</v>
      </c>
      <c r="B1" t="s" s="2">
        <v>1</v>
      </c>
    </row>
    <row r="2" spans="1:3">
      <c r="B2" t="s" s="2">
        <v>2</v>
      </c>
      <c r="C2" t="s" s="2">
        <v>69</v>
      </c>
    </row>
    <row r="3" spans="1:3">
      <c r="A3" t="s" s="3">
        <v>117</v>
      </c>
    </row>
    <row r="4" spans="1:3">
      <c r="A4" t="s" s="4">
        <v>112</v>
      </c>
      <c r="B4" t="n" s="7">
        <v>-8151</v>
      </c>
      <c r="C4" t="n" s="7">
        <v>-6832</v>
      </c>
    </row>
    <row r="5" spans="1:3">
      <c r="A5" t="s" s="3">
        <v>118</v>
      </c>
    </row>
    <row r="6" spans="1:3">
      <c r="A6" t="s" s="4">
        <v>119</v>
      </c>
      <c r="B6" t="n" s="5">
        <v>50210</v>
      </c>
      <c r="C6" t="n" s="5">
        <v>46276</v>
      </c>
    </row>
    <row r="7" spans="1:3">
      <c r="A7" t="s" s="4">
        <v>120</v>
      </c>
      <c r="B7" t="n" s="5">
        <v>25950</v>
      </c>
      <c r="C7" t="n" s="5">
        <v>21920</v>
      </c>
    </row>
    <row r="8" spans="1:3">
      <c r="A8" t="s" s="4">
        <v>121</v>
      </c>
      <c r="B8" t="n" s="5">
        <v>11497</v>
      </c>
      <c r="C8" t="n" s="5">
        <v>3280</v>
      </c>
    </row>
    <row r="9" spans="1:3">
      <c r="A9" t="s" s="4">
        <v>122</v>
      </c>
      <c r="B9" t="n" s="5">
        <v>-5624</v>
      </c>
      <c r="C9" t="n" s="5">
        <v>-4204</v>
      </c>
    </row>
    <row r="10" spans="1:3">
      <c r="A10" t="s" s="4">
        <v>123</v>
      </c>
      <c r="B10" t="n" s="5">
        <v>-18</v>
      </c>
      <c r="C10" t="n" s="5">
        <v>0</v>
      </c>
    </row>
    <row r="11" spans="1:3">
      <c r="A11" t="s" s="4">
        <v>124</v>
      </c>
      <c r="B11" t="n" s="5">
        <v>1249</v>
      </c>
      <c r="C11" t="n" s="5">
        <v>1013</v>
      </c>
    </row>
    <row r="12" spans="1:3">
      <c r="A12" t="s" s="4">
        <v>110</v>
      </c>
      <c r="B12" t="n" s="5">
        <v>40</v>
      </c>
      <c r="C12" t="n" s="5">
        <v>15</v>
      </c>
    </row>
    <row r="13" spans="1:3">
      <c r="A13" t="s" s="4">
        <v>87</v>
      </c>
      <c r="B13" t="n" s="5">
        <v>-738</v>
      </c>
      <c r="C13" t="n" s="5">
        <v>-257</v>
      </c>
    </row>
    <row r="14" spans="1:3">
      <c r="A14" t="s" s="4">
        <v>34</v>
      </c>
      <c r="B14" t="n" s="5">
        <v>-6560</v>
      </c>
      <c r="C14" t="n" s="5">
        <v>2086</v>
      </c>
    </row>
    <row r="15" spans="1:3">
      <c r="A15" t="s" s="4">
        <v>125</v>
      </c>
      <c r="B15" t="n" s="5">
        <v>2188</v>
      </c>
      <c r="C15" t="n" s="5">
        <v>3653</v>
      </c>
    </row>
    <row r="16" spans="1:3">
      <c r="A16" t="s" s="4">
        <v>43</v>
      </c>
      <c r="B16" t="n" s="5">
        <v>-245</v>
      </c>
      <c r="C16" t="n" s="5">
        <v>4712</v>
      </c>
    </row>
    <row r="17" spans="1:3">
      <c r="A17" t="s" s="4">
        <v>126</v>
      </c>
      <c r="B17" t="n" s="5">
        <v>69798</v>
      </c>
      <c r="C17" t="n" s="5">
        <v>71662</v>
      </c>
    </row>
    <row r="18" spans="1:3">
      <c r="A18" t="s" s="3">
        <v>127</v>
      </c>
    </row>
    <row r="19" spans="1:3">
      <c r="A19" t="s" s="4">
        <v>128</v>
      </c>
      <c r="B19" t="n" s="5">
        <v>-79410</v>
      </c>
      <c r="C19" t="n" s="5">
        <v>0</v>
      </c>
    </row>
    <row r="20" spans="1:3">
      <c r="A20" t="s" s="4">
        <v>129</v>
      </c>
      <c r="B20" t="n" s="5">
        <v>-30198</v>
      </c>
      <c r="C20" t="n" s="5">
        <v>0</v>
      </c>
    </row>
    <row r="21" spans="1:3">
      <c r="A21" t="s" s="4">
        <v>130</v>
      </c>
      <c r="B21" t="n" s="5">
        <v>0</v>
      </c>
      <c r="C21" t="n" s="5">
        <v>-538130</v>
      </c>
    </row>
    <row r="22" spans="1:3">
      <c r="A22" t="s" s="4">
        <v>131</v>
      </c>
      <c r="B22" t="n" s="5">
        <v>19266</v>
      </c>
      <c r="C22" t="n" s="5">
        <v>43106</v>
      </c>
    </row>
    <row r="23" spans="1:3">
      <c r="A23" t="s" s="4">
        <v>132</v>
      </c>
      <c r="B23" t="n" s="5">
        <v>-90342</v>
      </c>
      <c r="C23" t="n" s="5">
        <v>-495024</v>
      </c>
    </row>
    <row r="24" spans="1:3">
      <c r="A24" t="s" s="3">
        <v>133</v>
      </c>
    </row>
    <row r="25" spans="1:3">
      <c r="A25" t="s" s="4">
        <v>134</v>
      </c>
      <c r="B25" t="n" s="5">
        <v>655000</v>
      </c>
      <c r="C25" t="n" s="5">
        <v>0</v>
      </c>
    </row>
    <row r="26" spans="1:3">
      <c r="A26" t="s" s="4">
        <v>135</v>
      </c>
      <c r="B26" t="n" s="5">
        <v>-716</v>
      </c>
      <c r="C26" t="n" s="5">
        <v>-755</v>
      </c>
    </row>
    <row r="27" spans="1:3">
      <c r="A27" t="s" s="4">
        <v>136</v>
      </c>
      <c r="B27" t="n" s="5">
        <v>0</v>
      </c>
      <c r="C27" t="n" s="5">
        <v>423000</v>
      </c>
    </row>
    <row r="28" spans="1:3">
      <c r="A28" t="s" s="4">
        <v>137</v>
      </c>
      <c r="B28" t="n" s="5">
        <v>-423000</v>
      </c>
      <c r="C28" t="n" s="5">
        <v>0</v>
      </c>
    </row>
    <row r="29" spans="1:3">
      <c r="A29" t="s" s="4">
        <v>138</v>
      </c>
      <c r="B29" t="n" s="5">
        <v>-17078</v>
      </c>
      <c r="C29" t="n" s="5">
        <v>-10599</v>
      </c>
    </row>
    <row r="30" spans="1:3">
      <c r="A30" t="s" s="4">
        <v>139</v>
      </c>
      <c r="B30" t="n" s="5">
        <v>0</v>
      </c>
      <c r="C30" t="n" s="5">
        <v>127</v>
      </c>
    </row>
    <row r="31" spans="1:3">
      <c r="A31" t="s" s="4">
        <v>140</v>
      </c>
      <c r="B31" t="n" s="5">
        <v>0</v>
      </c>
      <c r="C31" t="n" s="5">
        <v>-41</v>
      </c>
    </row>
    <row r="32" spans="1:3">
      <c r="A32" t="s" s="4">
        <v>108</v>
      </c>
      <c r="B32" t="n" s="5">
        <v>-11649</v>
      </c>
      <c r="C32" t="n" s="5">
        <v>-590</v>
      </c>
    </row>
    <row r="33" spans="1:3">
      <c r="A33" t="s" s="4">
        <v>141</v>
      </c>
      <c r="B33" t="n" s="5">
        <v>-46905</v>
      </c>
      <c r="C33" t="n" s="5">
        <v>-33411</v>
      </c>
    </row>
    <row r="34" spans="1:3">
      <c r="A34" t="s" s="4">
        <v>32</v>
      </c>
      <c r="B34" t="n" s="5">
        <v>-37947</v>
      </c>
      <c r="C34" t="n" s="5">
        <v>0</v>
      </c>
    </row>
    <row r="35" spans="1:3">
      <c r="A35" t="s" s="4">
        <v>142</v>
      </c>
      <c r="B35" t="n" s="5">
        <v>117705</v>
      </c>
      <c r="C35" t="n" s="5">
        <v>377731</v>
      </c>
    </row>
    <row r="36" spans="1:3">
      <c r="A36" t="s" s="4">
        <v>143</v>
      </c>
      <c r="B36" t="n" s="5">
        <v>97161</v>
      </c>
      <c r="C36" t="n" s="5">
        <v>-45631</v>
      </c>
    </row>
    <row r="37" spans="1:3">
      <c r="A37" t="s" s="4">
        <v>144</v>
      </c>
      <c r="B37" t="n" s="5">
        <v>74760</v>
      </c>
      <c r="C37" t="n" s="5">
        <v>101176</v>
      </c>
    </row>
    <row r="38" spans="1:3">
      <c r="A38" t="s" s="4">
        <v>145</v>
      </c>
      <c r="B38" t="n" s="5">
        <v>171921</v>
      </c>
      <c r="C38" t="n" s="5">
        <v>55545</v>
      </c>
    </row>
    <row r="39" spans="1:3">
      <c r="A39" t="s" s="3">
        <v>146</v>
      </c>
    </row>
    <row r="40" spans="1:3">
      <c r="A40" t="s" s="4">
        <v>147</v>
      </c>
      <c r="B40" t="n" s="5">
        <v>27506</v>
      </c>
      <c r="C40" t="n" s="5">
        <v>17652</v>
      </c>
    </row>
    <row r="41" spans="1:3">
      <c r="A41" t="s" s="4">
        <v>148</v>
      </c>
      <c r="B41" t="n" s="5">
        <v>810</v>
      </c>
      <c r="C41" t="n" s="5">
        <v>408</v>
      </c>
    </row>
    <row r="42" spans="1:3">
      <c r="A42" t="s" s="3">
        <v>149</v>
      </c>
    </row>
    <row r="43" spans="1:3">
      <c r="A43" t="s" s="4">
        <v>150</v>
      </c>
      <c r="B43" t="n" s="5">
        <v>0</v>
      </c>
      <c r="C43" t="n" s="5">
        <v>462238</v>
      </c>
    </row>
    <row r="44" spans="1:3">
      <c r="A44" t="s" s="4">
        <v>151</v>
      </c>
      <c r="B44" t="n" s="5">
        <v>0</v>
      </c>
      <c r="C44" t="n" s="5">
        <v>27862</v>
      </c>
    </row>
    <row r="45" spans="1:3">
      <c r="A45" t="s" s="4">
        <v>106</v>
      </c>
      <c r="B45" t="n" s="7">
        <v>34806</v>
      </c>
      <c r="C45" t="n" s="7">
        <v>456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462</v>
      </c>
      <c r="B1" t="s" s="2">
        <v>314</v>
      </c>
    </row>
    <row r="2" spans="1:2">
      <c r="A2" t="s" s="3">
        <v>178</v>
      </c>
    </row>
    <row r="3" spans="1:2">
      <c r="A3" t="s" s="4">
        <v>315</v>
      </c>
      <c r="B3" t="n" s="7">
        <v>0</v>
      </c>
    </row>
    <row r="4" spans="1:2">
      <c r="A4" t="n" s="5">
        <v>2016</v>
      </c>
      <c r="B4" t="n" s="5">
        <v>0</v>
      </c>
    </row>
    <row r="5" spans="1:2">
      <c r="A5" t="n" s="5">
        <v>2017</v>
      </c>
      <c r="B5" t="n" s="5">
        <v>2450</v>
      </c>
    </row>
    <row r="6" spans="1:2">
      <c r="A6" t="n" s="5">
        <v>2018</v>
      </c>
      <c r="B6" t="n" s="5">
        <v>2950</v>
      </c>
    </row>
    <row r="7" spans="1:2">
      <c r="A7" t="n" s="5">
        <v>2019</v>
      </c>
      <c r="B7" t="n" s="5">
        <v>0</v>
      </c>
    </row>
    <row r="8" spans="1:2">
      <c r="A8" t="s" s="4">
        <v>316</v>
      </c>
      <c r="B8" t="n" s="5">
        <v>0</v>
      </c>
    </row>
    <row r="9" spans="1:2">
      <c r="A9" t="s" s="4">
        <v>97</v>
      </c>
      <c r="B9" t="n" s="7">
        <v>54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63</v>
      </c>
      <c r="B1" t="s" s="2">
        <v>2</v>
      </c>
      <c r="C1" t="s" s="2">
        <v>23</v>
      </c>
    </row>
    <row r="2" spans="1:3">
      <c r="A2" t="s" s="3">
        <v>464</v>
      </c>
    </row>
    <row r="3" spans="1:3">
      <c r="A3" t="s" s="4">
        <v>465</v>
      </c>
      <c r="B3" t="n" s="5">
        <v>8888</v>
      </c>
      <c r="C3" t="n" s="5">
        <v>8888</v>
      </c>
    </row>
    <row r="4" spans="1:3">
      <c r="A4" t="s" s="4">
        <v>466</v>
      </c>
      <c r="B4" t="n" s="5">
        <v>90</v>
      </c>
      <c r="C4" t="n" s="5">
        <v>9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4"/>
  </cols>
  <sheetData>
    <row r="1" spans="1:2">
      <c r="A1" t="s" s="1">
        <v>467</v>
      </c>
      <c r="B1" t="s" s="2">
        <v>2</v>
      </c>
    </row>
    <row r="2" spans="1:2">
      <c r="A2" t="s" s="3">
        <v>464</v>
      </c>
    </row>
    <row r="3" spans="1:2">
      <c r="A3" t="s" s="4">
        <v>468</v>
      </c>
      <c r="B3" t="s" s="4">
        <v>469</v>
      </c>
    </row>
    <row r="4" spans="1:2">
      <c r="A4" t="s" s="4">
        <v>470</v>
      </c>
    </row>
    <row r="5" spans="1:2">
      <c r="A5" t="s" s="3">
        <v>464</v>
      </c>
    </row>
    <row r="6" spans="1:2">
      <c r="A6" t="s" s="4">
        <v>471</v>
      </c>
      <c r="B6" t="s" s="4">
        <v>47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4"/>
    <col customWidth="1" max="7" min="7" width="14"/>
  </cols>
  <sheetData>
    <row r="1" spans="1:7">
      <c r="A1" t="s" s="1">
        <v>473</v>
      </c>
      <c r="B1" t="s" s="2">
        <v>68</v>
      </c>
      <c r="D1" t="s" s="2">
        <v>1</v>
      </c>
    </row>
    <row r="2" spans="1:7">
      <c r="B2" t="s" s="2">
        <v>2</v>
      </c>
      <c r="C2" t="s" s="2">
        <v>69</v>
      </c>
      <c r="D2" t="s" s="2">
        <v>2</v>
      </c>
      <c r="E2" t="s" s="2">
        <v>69</v>
      </c>
      <c r="G2" t="s" s="2">
        <v>23</v>
      </c>
    </row>
    <row r="3" spans="1:7">
      <c r="A3" t="s" s="3">
        <v>464</v>
      </c>
    </row>
    <row r="4" spans="1:7">
      <c r="A4" t="s" s="4">
        <v>474</v>
      </c>
      <c r="B4" t="n" s="7">
        <v>4413</v>
      </c>
      <c r="C4" t="n" s="7">
        <v>0</v>
      </c>
      <c r="D4" t="n" s="7">
        <v>8509</v>
      </c>
      <c r="E4" t="n" s="7">
        <v>0</v>
      </c>
    </row>
    <row r="5" spans="1:7">
      <c r="A5" t="s" s="4">
        <v>475</v>
      </c>
    </row>
    <row r="6" spans="1:7">
      <c r="A6" t="s" s="3">
        <v>464</v>
      </c>
    </row>
    <row r="7" spans="1:7">
      <c r="A7" t="s" s="4">
        <v>474</v>
      </c>
      <c r="B7" t="n" s="5">
        <v>0</v>
      </c>
      <c r="C7" t="n" s="7">
        <v>0</v>
      </c>
      <c r="D7" t="n" s="5">
        <v>0</v>
      </c>
      <c r="E7" t="n" s="7">
        <v>-3</v>
      </c>
      <c r="F7" t="s" s="4">
        <v>294</v>
      </c>
    </row>
    <row r="8" spans="1:7">
      <c r="A8" t="s" s="4">
        <v>476</v>
      </c>
      <c r="B8" t="n" s="7">
        <v>0</v>
      </c>
      <c r="D8" t="n" s="7">
        <v>0</v>
      </c>
      <c r="G8" t="n" s="7">
        <v>-13</v>
      </c>
    </row>
    <row r="9" spans="1:7">
      <c r="A9" t="n"/>
    </row>
    <row r="10" spans="1:7">
      <c r="A10" t="s" s="4">
        <v>294</v>
      </c>
      <c r="B10" t="s" s="4">
        <v>477</v>
      </c>
    </row>
  </sheetData>
  <mergeCells count="6">
    <mergeCell ref="A1:A2"/>
    <mergeCell ref="B1:C1"/>
    <mergeCell ref="D1:F1"/>
    <mergeCell ref="E2:F2"/>
    <mergeCell ref="A9:G9"/>
    <mergeCell ref="B10:G10"/>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478</v>
      </c>
      <c r="B1" t="s" s="2">
        <v>68</v>
      </c>
      <c r="D1" t="s" s="2">
        <v>1</v>
      </c>
    </row>
    <row r="2" spans="1:6">
      <c r="B2" t="s" s="2">
        <v>2</v>
      </c>
      <c r="C2" t="s" s="2">
        <v>69</v>
      </c>
      <c r="D2" t="s" s="2">
        <v>2</v>
      </c>
      <c r="E2" t="s" s="2">
        <v>69</v>
      </c>
      <c r="F2" t="s" s="2">
        <v>23</v>
      </c>
    </row>
    <row r="3" spans="1:6">
      <c r="A3" t="s" s="3">
        <v>464</v>
      </c>
    </row>
    <row r="4" spans="1:6">
      <c r="A4" t="s" s="4">
        <v>474</v>
      </c>
      <c r="B4" t="n" s="7">
        <v>4413</v>
      </c>
      <c r="C4" t="n" s="7">
        <v>0</v>
      </c>
      <c r="D4" t="n" s="7">
        <v>8509</v>
      </c>
      <c r="E4" t="n" s="7">
        <v>0</v>
      </c>
    </row>
    <row r="5" spans="1:6">
      <c r="A5" t="s" s="4">
        <v>479</v>
      </c>
    </row>
    <row r="6" spans="1:6">
      <c r="A6" t="s" s="3">
        <v>464</v>
      </c>
    </row>
    <row r="7" spans="1:6">
      <c r="A7" t="s" s="4">
        <v>474</v>
      </c>
      <c r="B7" t="n" s="5">
        <v>0</v>
      </c>
      <c r="C7" t="n" s="7">
        <v>0</v>
      </c>
      <c r="D7" t="n" s="5">
        <v>0</v>
      </c>
      <c r="E7" t="n" s="7">
        <v>-253</v>
      </c>
    </row>
    <row r="8" spans="1:6">
      <c r="A8" t="s" s="4">
        <v>476</v>
      </c>
      <c r="B8" t="n" s="7">
        <v>0</v>
      </c>
      <c r="D8" t="n" s="7">
        <v>0</v>
      </c>
      <c r="F8" t="n" s="7">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J7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14"/>
  </cols>
  <sheetData>
    <row r="1" spans="1:10">
      <c r="A1" t="s" s="1">
        <v>480</v>
      </c>
      <c r="B1" t="s" s="2">
        <v>481</v>
      </c>
      <c r="C1" t="s" s="2">
        <v>444</v>
      </c>
      <c r="D1" t="s" s="2">
        <v>2</v>
      </c>
      <c r="E1" t="s" s="2">
        <v>69</v>
      </c>
      <c r="F1" t="s" s="2">
        <v>2</v>
      </c>
      <c r="G1" t="s" s="2">
        <v>69</v>
      </c>
      <c r="I1" t="s" s="2">
        <v>482</v>
      </c>
      <c r="J1" t="s" s="2">
        <v>23</v>
      </c>
    </row>
    <row r="2" spans="1:10">
      <c r="A2" t="s" s="3">
        <v>464</v>
      </c>
    </row>
    <row r="3" spans="1:10">
      <c r="A3" t="s" s="4">
        <v>474</v>
      </c>
      <c r="D3" t="n" s="7">
        <v>4413000</v>
      </c>
      <c r="E3" t="n" s="7">
        <v>0</v>
      </c>
      <c r="F3" t="n" s="7">
        <v>8509000</v>
      </c>
      <c r="G3" t="n" s="7">
        <v>0</v>
      </c>
    </row>
    <row r="4" spans="1:10">
      <c r="A4" t="s" s="4">
        <v>35</v>
      </c>
      <c r="D4" t="n" s="7">
        <v>19504000</v>
      </c>
      <c r="F4" t="n" s="7">
        <v>19504000</v>
      </c>
      <c r="J4" t="n" s="7">
        <v>13923000</v>
      </c>
    </row>
    <row r="5" spans="1:10">
      <c r="A5" t="s" s="4">
        <v>483</v>
      </c>
    </row>
    <row r="6" spans="1:10">
      <c r="A6" t="s" s="3">
        <v>464</v>
      </c>
    </row>
    <row r="7" spans="1:10">
      <c r="A7" t="s" s="4">
        <v>484</v>
      </c>
      <c r="G7" t="n" s="5">
        <v>521737</v>
      </c>
    </row>
    <row r="8" spans="1:10">
      <c r="A8" t="s" s="4">
        <v>485</v>
      </c>
    </row>
    <row r="9" spans="1:10">
      <c r="A9" t="s" s="3">
        <v>464</v>
      </c>
    </row>
    <row r="10" spans="1:10">
      <c r="A10" t="s" s="4">
        <v>486</v>
      </c>
      <c r="D10" t="s" s="4">
        <v>487</v>
      </c>
      <c r="F10" t="s" s="4">
        <v>487</v>
      </c>
    </row>
    <row r="11" spans="1:10">
      <c r="A11" t="s" s="4">
        <v>488</v>
      </c>
    </row>
    <row r="12" spans="1:10">
      <c r="A12" t="s" s="3">
        <v>464</v>
      </c>
    </row>
    <row r="13" spans="1:10">
      <c r="A13" t="s" s="4">
        <v>268</v>
      </c>
      <c r="D13" t="n" s="8">
        <v>22.5</v>
      </c>
      <c r="F13" t="n" s="8">
        <v>22.5</v>
      </c>
    </row>
    <row r="14" spans="1:10">
      <c r="A14" t="s" s="4">
        <v>489</v>
      </c>
    </row>
    <row r="15" spans="1:10">
      <c r="A15" t="s" s="3">
        <v>464</v>
      </c>
    </row>
    <row r="16" spans="1:10">
      <c r="A16" t="s" s="4">
        <v>474</v>
      </c>
      <c r="D16" t="n" s="7">
        <v>0</v>
      </c>
      <c r="E16" t="n" s="5">
        <v>0</v>
      </c>
      <c r="F16" t="n" s="7">
        <v>0</v>
      </c>
      <c r="G16" t="n" s="7">
        <v>-3000</v>
      </c>
      <c r="H16" t="s" s="4">
        <v>294</v>
      </c>
    </row>
    <row r="17" spans="1:10">
      <c r="A17" t="s" s="4">
        <v>490</v>
      </c>
    </row>
    <row r="18" spans="1:10">
      <c r="A18" t="s" s="3">
        <v>464</v>
      </c>
    </row>
    <row r="19" spans="1:10">
      <c r="A19" t="s" s="4">
        <v>474</v>
      </c>
      <c r="D19" t="n" s="5">
        <v>900000</v>
      </c>
      <c r="F19" t="n" s="5">
        <v>900000</v>
      </c>
    </row>
    <row r="20" spans="1:10">
      <c r="A20" t="s" s="4">
        <v>35</v>
      </c>
      <c r="D20" t="n" s="7">
        <v>400000</v>
      </c>
      <c r="F20" t="n" s="7">
        <v>400000</v>
      </c>
    </row>
    <row r="21" spans="1:10">
      <c r="A21" t="s" s="4">
        <v>491</v>
      </c>
    </row>
    <row r="22" spans="1:10">
      <c r="A22" t="s" s="3">
        <v>464</v>
      </c>
    </row>
    <row r="23" spans="1:10">
      <c r="A23" t="s" s="4">
        <v>492</v>
      </c>
      <c r="C23" t="s" s="4">
        <v>493</v>
      </c>
    </row>
    <row r="24" spans="1:10">
      <c r="A24" t="s" s="4">
        <v>494</v>
      </c>
    </row>
    <row r="25" spans="1:10">
      <c r="A25" t="s" s="3">
        <v>464</v>
      </c>
    </row>
    <row r="26" spans="1:10">
      <c r="A26" t="s" s="4">
        <v>495</v>
      </c>
      <c r="B26" t="n" s="7">
        <v>4500000</v>
      </c>
    </row>
    <row r="27" spans="1:10">
      <c r="A27" t="s" s="4">
        <v>496</v>
      </c>
      <c r="B27" t="s" s="4">
        <v>497</v>
      </c>
    </row>
    <row r="28" spans="1:10">
      <c r="A28" t="s" s="4">
        <v>498</v>
      </c>
    </row>
    <row r="29" spans="1:10">
      <c r="A29" t="s" s="3">
        <v>464</v>
      </c>
    </row>
    <row r="30" spans="1:10">
      <c r="A30" t="s" s="4">
        <v>499</v>
      </c>
      <c r="B30" t="s" s="4">
        <v>500</v>
      </c>
    </row>
    <row r="31" spans="1:10">
      <c r="A31" t="s" s="4">
        <v>501</v>
      </c>
      <c r="B31" t="n" s="12">
        <v>0.375</v>
      </c>
    </row>
    <row r="32" spans="1:10">
      <c r="A32" t="s" s="4">
        <v>502</v>
      </c>
      <c r="B32" t="s" s="4">
        <v>503</v>
      </c>
    </row>
    <row r="33" spans="1:10">
      <c r="A33" t="s" s="4">
        <v>504</v>
      </c>
      <c r="B33" t="n" s="9">
        <v>0.5</v>
      </c>
    </row>
    <row r="34" spans="1:10">
      <c r="A34" t="s" s="4">
        <v>483</v>
      </c>
    </row>
    <row r="35" spans="1:10">
      <c r="A35" t="s" s="3">
        <v>464</v>
      </c>
    </row>
    <row r="36" spans="1:10">
      <c r="A36" t="s" s="4">
        <v>505</v>
      </c>
      <c r="D36" t="s" s="4">
        <v>506</v>
      </c>
      <c r="F36" t="s" s="4">
        <v>506</v>
      </c>
    </row>
    <row r="37" spans="1:10">
      <c r="A37" t="s" s="4">
        <v>507</v>
      </c>
      <c r="D37" t="s" s="4">
        <v>506</v>
      </c>
      <c r="F37" t="s" s="4">
        <v>506</v>
      </c>
    </row>
    <row r="38" spans="1:10">
      <c r="A38" t="s" s="4">
        <v>508</v>
      </c>
      <c r="D38" t="s" s="4">
        <v>509</v>
      </c>
      <c r="F38" t="s" s="4">
        <v>509</v>
      </c>
    </row>
    <row r="39" spans="1:10">
      <c r="A39" t="s" s="4">
        <v>510</v>
      </c>
      <c r="D39" t="s" s="4">
        <v>511</v>
      </c>
      <c r="F39" t="s" s="4">
        <v>511</v>
      </c>
    </row>
    <row r="40" spans="1:10">
      <c r="A40" t="s" s="4">
        <v>484</v>
      </c>
      <c r="F40" t="n" s="5">
        <v>1052420</v>
      </c>
    </row>
    <row r="41" spans="1:10">
      <c r="A41" t="s" s="4">
        <v>512</v>
      </c>
    </row>
    <row r="42" spans="1:10">
      <c r="A42" t="s" s="3">
        <v>464</v>
      </c>
    </row>
    <row r="43" spans="1:10">
      <c r="A43" t="s" s="4">
        <v>508</v>
      </c>
      <c r="D43" t="s" s="4">
        <v>509</v>
      </c>
      <c r="F43" t="s" s="4">
        <v>509</v>
      </c>
    </row>
    <row r="44" spans="1:10">
      <c r="A44" t="s" s="4">
        <v>513</v>
      </c>
    </row>
    <row r="45" spans="1:10">
      <c r="A45" t="s" s="3">
        <v>464</v>
      </c>
    </row>
    <row r="46" spans="1:10">
      <c r="A46" t="s" s="4">
        <v>514</v>
      </c>
      <c r="D46" t="s" s="4">
        <v>515</v>
      </c>
      <c r="F46" t="s" s="4">
        <v>515</v>
      </c>
    </row>
    <row r="47" spans="1:10">
      <c r="A47" t="s" s="4">
        <v>516</v>
      </c>
    </row>
    <row r="48" spans="1:10">
      <c r="A48" t="s" s="3">
        <v>464</v>
      </c>
    </row>
    <row r="49" spans="1:10">
      <c r="A49" t="s" s="4">
        <v>517</v>
      </c>
      <c r="D49" t="s" s="4">
        <v>518</v>
      </c>
      <c r="F49" t="s" s="4">
        <v>518</v>
      </c>
    </row>
    <row r="50" spans="1:10">
      <c r="A50" t="s" s="4">
        <v>519</v>
      </c>
    </row>
    <row r="51" spans="1:10">
      <c r="A51" t="s" s="3">
        <v>464</v>
      </c>
    </row>
    <row r="52" spans="1:10">
      <c r="A52" t="s" s="4">
        <v>507</v>
      </c>
      <c r="D52" t="s" s="4">
        <v>518</v>
      </c>
      <c r="F52" t="s" s="4">
        <v>518</v>
      </c>
    </row>
    <row r="53" spans="1:10">
      <c r="A53" t="s" s="4">
        <v>520</v>
      </c>
    </row>
    <row r="54" spans="1:10">
      <c r="A54" t="s" s="3">
        <v>464</v>
      </c>
    </row>
    <row r="55" spans="1:10">
      <c r="A55" t="s" s="4">
        <v>517</v>
      </c>
      <c r="D55" t="s" s="4">
        <v>521</v>
      </c>
      <c r="F55" t="s" s="4">
        <v>521</v>
      </c>
    </row>
    <row r="56" spans="1:10">
      <c r="A56" t="s" s="4">
        <v>522</v>
      </c>
    </row>
    <row r="57" spans="1:10">
      <c r="A57" t="s" s="3">
        <v>464</v>
      </c>
    </row>
    <row r="58" spans="1:10">
      <c r="A58" t="s" s="4">
        <v>523</v>
      </c>
      <c r="D58" t="s" s="4">
        <v>524</v>
      </c>
      <c r="F58" t="s" s="4">
        <v>524</v>
      </c>
    </row>
    <row r="59" spans="1:10">
      <c r="A59" t="s" s="4">
        <v>525</v>
      </c>
    </row>
    <row r="60" spans="1:10">
      <c r="A60" t="s" s="3">
        <v>464</v>
      </c>
    </row>
    <row r="61" spans="1:10">
      <c r="A61" t="s" s="4">
        <v>526</v>
      </c>
      <c r="D61" t="s" s="4">
        <v>527</v>
      </c>
      <c r="F61" t="s" s="4">
        <v>527</v>
      </c>
    </row>
    <row r="62" spans="1:10">
      <c r="A62" t="s" s="4">
        <v>528</v>
      </c>
    </row>
    <row r="63" spans="1:10">
      <c r="A63" t="s" s="3">
        <v>464</v>
      </c>
    </row>
    <row r="64" spans="1:10">
      <c r="A64" t="s" s="4">
        <v>526</v>
      </c>
      <c r="D64" t="s" s="4">
        <v>529</v>
      </c>
      <c r="F64" t="s" s="4">
        <v>529</v>
      </c>
    </row>
    <row r="65" spans="1:10">
      <c r="A65" t="s" s="4">
        <v>530</v>
      </c>
    </row>
    <row r="66" spans="1:10">
      <c r="A66" t="s" s="3">
        <v>464</v>
      </c>
    </row>
    <row r="67" spans="1:10">
      <c r="A67" t="s" s="4">
        <v>531</v>
      </c>
      <c r="I67" t="s" s="4">
        <v>515</v>
      </c>
    </row>
    <row r="68" spans="1:10">
      <c r="A68" t="s" s="4">
        <v>532</v>
      </c>
    </row>
    <row r="69" spans="1:10">
      <c r="A69" t="s" s="3">
        <v>464</v>
      </c>
    </row>
    <row r="70" spans="1:10">
      <c r="A70" t="s" s="4">
        <v>474</v>
      </c>
      <c r="D70" t="n" s="7">
        <v>400000</v>
      </c>
      <c r="E70" t="n" s="7">
        <v>0</v>
      </c>
      <c r="F70" t="n" s="7">
        <v>400000</v>
      </c>
      <c r="G70" t="n" s="7">
        <v>0</v>
      </c>
    </row>
    <row r="71" spans="1:10">
      <c r="A71" t="n"/>
    </row>
    <row r="72" spans="1:10">
      <c r="A72" t="s" s="4">
        <v>294</v>
      </c>
      <c r="B72" t="s" s="4">
        <v>477</v>
      </c>
    </row>
  </sheetData>
  <mergeCells count="3">
    <mergeCell ref="G1:H1"/>
    <mergeCell ref="A71:J71"/>
    <mergeCell ref="B72:J7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s>
  <sheetData>
    <row r="1" spans="1:8">
      <c r="A1" t="s" s="1">
        <v>533</v>
      </c>
      <c r="B1" t="s" s="2">
        <v>68</v>
      </c>
      <c r="E1" t="s" s="2">
        <v>1</v>
      </c>
    </row>
    <row r="2" spans="1:8">
      <c r="B2" t="s" s="2">
        <v>2</v>
      </c>
      <c r="D2" t="s" s="2">
        <v>69</v>
      </c>
      <c r="E2" t="s" s="2">
        <v>2</v>
      </c>
      <c r="G2" t="s" s="2">
        <v>69</v>
      </c>
      <c r="H2" t="s" s="2">
        <v>23</v>
      </c>
    </row>
    <row r="3" spans="1:8">
      <c r="A3" t="s" s="3">
        <v>464</v>
      </c>
    </row>
    <row r="4" spans="1:8">
      <c r="A4" t="s" s="4">
        <v>474</v>
      </c>
      <c r="B4" t="n" s="7">
        <v>4413</v>
      </c>
      <c r="D4" t="n" s="7">
        <v>0</v>
      </c>
      <c r="E4" t="n" s="7">
        <v>8509</v>
      </c>
      <c r="G4" t="n" s="7">
        <v>0</v>
      </c>
    </row>
    <row r="5" spans="1:8">
      <c r="A5" t="s" s="4">
        <v>534</v>
      </c>
    </row>
    <row r="6" spans="1:8">
      <c r="A6" t="s" s="3">
        <v>464</v>
      </c>
    </row>
    <row r="7" spans="1:8">
      <c r="A7" t="s" s="4">
        <v>474</v>
      </c>
      <c r="B7" t="n" s="5">
        <v>12101</v>
      </c>
      <c r="D7" t="n" s="5">
        <v>693</v>
      </c>
      <c r="E7" t="n" s="5">
        <v>18442</v>
      </c>
      <c r="G7" t="n" s="5">
        <v>18354</v>
      </c>
    </row>
    <row r="8" spans="1:8">
      <c r="A8" t="s" s="4">
        <v>535</v>
      </c>
    </row>
    <row r="9" spans="1:8">
      <c r="A9" t="s" s="3">
        <v>464</v>
      </c>
    </row>
    <row r="10" spans="1:8">
      <c r="A10" t="s" s="4">
        <v>474</v>
      </c>
      <c r="B10" t="n" s="5">
        <v>0</v>
      </c>
      <c r="D10" t="n" s="5">
        <v>0</v>
      </c>
      <c r="E10" t="n" s="5">
        <v>0</v>
      </c>
      <c r="G10" t="n" s="5">
        <v>0</v>
      </c>
    </row>
    <row r="11" spans="1:8">
      <c r="A11" t="s" s="4">
        <v>536</v>
      </c>
    </row>
    <row r="12" spans="1:8">
      <c r="A12" t="s" s="3">
        <v>464</v>
      </c>
    </row>
    <row r="13" spans="1:8">
      <c r="A13" t="s" s="4">
        <v>476</v>
      </c>
      <c r="B13" t="n" s="5">
        <v>553</v>
      </c>
      <c r="E13" t="n" s="5">
        <v>553</v>
      </c>
      <c r="H13" t="n" s="7">
        <v>753</v>
      </c>
    </row>
    <row r="14" spans="1:8">
      <c r="A14" t="s" s="4">
        <v>537</v>
      </c>
    </row>
    <row r="15" spans="1:8">
      <c r="A15" t="s" s="3">
        <v>464</v>
      </c>
    </row>
    <row r="16" spans="1:8">
      <c r="A16" t="s" s="4">
        <v>474</v>
      </c>
      <c r="B16" t="n" s="5">
        <v>1330</v>
      </c>
      <c r="C16" t="s" s="4">
        <v>294</v>
      </c>
      <c r="D16" t="n" s="5">
        <v>0</v>
      </c>
      <c r="E16" t="n" s="5">
        <v>1330</v>
      </c>
      <c r="F16" t="s" s="4">
        <v>294</v>
      </c>
      <c r="G16" t="n" s="5">
        <v>10578</v>
      </c>
    </row>
    <row r="17" spans="1:8">
      <c r="A17" t="s" s="4">
        <v>538</v>
      </c>
    </row>
    <row r="18" spans="1:8">
      <c r="A18" t="s" s="3">
        <v>464</v>
      </c>
    </row>
    <row r="19" spans="1:8">
      <c r="A19" t="s" s="4">
        <v>474</v>
      </c>
      <c r="B19" t="n" s="5">
        <v>4913</v>
      </c>
      <c r="D19" t="n" s="5">
        <v>0</v>
      </c>
      <c r="E19" t="n" s="5">
        <v>4913</v>
      </c>
      <c r="G19" t="n" s="5">
        <v>5678</v>
      </c>
    </row>
    <row r="20" spans="1:8">
      <c r="A20" t="s" s="4">
        <v>539</v>
      </c>
    </row>
    <row r="21" spans="1:8">
      <c r="A21" t="s" s="3">
        <v>464</v>
      </c>
    </row>
    <row r="22" spans="1:8">
      <c r="A22" t="s" s="4">
        <v>474</v>
      </c>
      <c r="B22" t="n" s="5">
        <v>0</v>
      </c>
      <c r="D22" t="n" s="5">
        <v>0</v>
      </c>
      <c r="E22" t="n" s="5">
        <v>0</v>
      </c>
      <c r="G22" t="n" s="5">
        <v>0</v>
      </c>
    </row>
    <row r="23" spans="1:8">
      <c r="A23" t="s" s="4">
        <v>540</v>
      </c>
    </row>
    <row r="24" spans="1:8">
      <c r="A24" t="s" s="3">
        <v>464</v>
      </c>
    </row>
    <row r="25" spans="1:8">
      <c r="A25" t="s" s="4">
        <v>474</v>
      </c>
      <c r="B25" t="n" s="5">
        <v>0</v>
      </c>
      <c r="D25" t="n" s="5">
        <v>0</v>
      </c>
      <c r="E25" t="n" s="5">
        <v>0</v>
      </c>
      <c r="G25" t="n" s="5">
        <v>0</v>
      </c>
    </row>
    <row r="26" spans="1:8">
      <c r="A26" t="s" s="4">
        <v>541</v>
      </c>
    </row>
    <row r="27" spans="1:8">
      <c r="A27" t="s" s="3">
        <v>464</v>
      </c>
    </row>
    <row r="28" spans="1:8">
      <c r="A28" t="s" s="4">
        <v>476</v>
      </c>
      <c r="B28" t="n" s="5">
        <v>0</v>
      </c>
      <c r="E28" t="n" s="5">
        <v>0</v>
      </c>
      <c r="H28" t="n" s="5">
        <v>0</v>
      </c>
    </row>
    <row r="29" spans="1:8">
      <c r="A29" t="s" s="4">
        <v>542</v>
      </c>
    </row>
    <row r="30" spans="1:8">
      <c r="A30" t="s" s="3">
        <v>464</v>
      </c>
    </row>
    <row r="31" spans="1:8">
      <c r="A31" t="s" s="4">
        <v>476</v>
      </c>
      <c r="B31" t="n" s="5">
        <v>0</v>
      </c>
      <c r="E31" t="n" s="5">
        <v>0</v>
      </c>
      <c r="H31" t="n" s="5">
        <v>0</v>
      </c>
    </row>
    <row r="32" spans="1:8">
      <c r="A32" t="s" s="4">
        <v>543</v>
      </c>
    </row>
    <row r="33" spans="1:8">
      <c r="A33" t="s" s="3">
        <v>464</v>
      </c>
    </row>
    <row r="34" spans="1:8">
      <c r="A34" t="s" s="4">
        <v>474</v>
      </c>
      <c r="B34" t="n" s="5">
        <v>4413</v>
      </c>
      <c r="D34" t="n" s="5">
        <v>0</v>
      </c>
      <c r="E34" t="n" s="5">
        <v>8509</v>
      </c>
      <c r="G34" t="n" s="5">
        <v>0</v>
      </c>
    </row>
    <row r="35" spans="1:8">
      <c r="A35" t="s" s="4">
        <v>544</v>
      </c>
    </row>
    <row r="36" spans="1:8">
      <c r="A36" t="s" s="3">
        <v>464</v>
      </c>
    </row>
    <row r="37" spans="1:8">
      <c r="A37" t="s" s="4">
        <v>474</v>
      </c>
      <c r="B37" t="n" s="5">
        <v>1007</v>
      </c>
      <c r="D37" t="n" s="5">
        <v>500</v>
      </c>
      <c r="E37" t="n" s="5">
        <v>2555</v>
      </c>
      <c r="G37" t="n" s="5">
        <v>1753</v>
      </c>
    </row>
    <row r="38" spans="1:8">
      <c r="A38" t="s" s="4">
        <v>545</v>
      </c>
    </row>
    <row r="39" spans="1:8">
      <c r="A39" t="s" s="3">
        <v>464</v>
      </c>
    </row>
    <row r="40" spans="1:8">
      <c r="A40" t="s" s="4">
        <v>474</v>
      </c>
      <c r="B40" t="n" s="5">
        <v>438</v>
      </c>
      <c r="D40" t="n" s="5">
        <v>193</v>
      </c>
      <c r="E40" t="n" s="5">
        <v>1135</v>
      </c>
      <c r="G40" t="n" s="5">
        <v>345</v>
      </c>
    </row>
    <row r="41" spans="1:8">
      <c r="A41" t="s" s="4">
        <v>546</v>
      </c>
    </row>
    <row r="42" spans="1:8">
      <c r="A42" t="s" s="3">
        <v>464</v>
      </c>
    </row>
    <row r="43" spans="1:8">
      <c r="A43" t="s" s="4">
        <v>474</v>
      </c>
      <c r="B43" t="n" s="5">
        <v>0</v>
      </c>
      <c r="D43" t="n" s="5">
        <v>0</v>
      </c>
      <c r="E43" t="n" s="5">
        <v>0</v>
      </c>
      <c r="G43" t="n" s="5">
        <v>0</v>
      </c>
    </row>
    <row r="44" spans="1:8">
      <c r="A44" t="s" s="4">
        <v>547</v>
      </c>
    </row>
    <row r="45" spans="1:8">
      <c r="A45" t="s" s="3">
        <v>464</v>
      </c>
    </row>
    <row r="46" spans="1:8">
      <c r="A46" t="s" s="4">
        <v>474</v>
      </c>
      <c r="B46" t="n" s="5">
        <v>0</v>
      </c>
      <c r="D46" t="n" s="5">
        <v>0</v>
      </c>
      <c r="E46" t="n" s="5">
        <v>0</v>
      </c>
      <c r="G46" t="n" s="5">
        <v>0</v>
      </c>
    </row>
    <row r="47" spans="1:8">
      <c r="A47" t="s" s="4">
        <v>548</v>
      </c>
    </row>
    <row r="48" spans="1:8">
      <c r="A48" t="s" s="3">
        <v>464</v>
      </c>
    </row>
    <row r="49" spans="1:8">
      <c r="A49" t="s" s="4">
        <v>474</v>
      </c>
      <c r="B49" t="n" s="5">
        <v>0</v>
      </c>
      <c r="D49" t="n" s="7">
        <v>0</v>
      </c>
      <c r="E49" t="n" s="5">
        <v>0</v>
      </c>
      <c r="G49" t="n" s="7">
        <v>0</v>
      </c>
    </row>
    <row r="50" spans="1:8">
      <c r="A50" t="s" s="4">
        <v>549</v>
      </c>
    </row>
    <row r="51" spans="1:8">
      <c r="A51" t="s" s="3">
        <v>464</v>
      </c>
    </row>
    <row r="52" spans="1:8">
      <c r="A52" t="s" s="4">
        <v>476</v>
      </c>
      <c r="B52" t="n" s="5">
        <v>0</v>
      </c>
      <c r="E52" t="n" s="5">
        <v>0</v>
      </c>
      <c r="H52" t="n" s="5">
        <v>0</v>
      </c>
    </row>
    <row r="53" spans="1:8">
      <c r="A53" t="s" s="4">
        <v>550</v>
      </c>
    </row>
    <row r="54" spans="1:8">
      <c r="A54" t="s" s="3">
        <v>464</v>
      </c>
    </row>
    <row r="55" spans="1:8">
      <c r="A55" t="s" s="4">
        <v>476</v>
      </c>
      <c r="B55" t="n" s="5">
        <v>553</v>
      </c>
      <c r="E55" t="n" s="5">
        <v>553</v>
      </c>
      <c r="H55" t="n" s="5">
        <v>753</v>
      </c>
    </row>
    <row r="56" spans="1:8">
      <c r="A56" t="s" s="4">
        <v>551</v>
      </c>
    </row>
    <row r="57" spans="1:8">
      <c r="A57" t="s" s="3">
        <v>464</v>
      </c>
    </row>
    <row r="58" spans="1:8">
      <c r="A58" t="s" s="4">
        <v>476</v>
      </c>
      <c r="B58" t="n" s="5">
        <v>0</v>
      </c>
      <c r="E58" t="n" s="5">
        <v>0</v>
      </c>
      <c r="H58" t="n" s="7">
        <v>0</v>
      </c>
    </row>
    <row r="59" spans="1:8">
      <c r="A59" t="s" s="4">
        <v>552</v>
      </c>
    </row>
    <row r="60" spans="1:8">
      <c r="A60" t="s" s="3">
        <v>464</v>
      </c>
    </row>
    <row r="61" spans="1:8">
      <c r="A61" t="s" s="4">
        <v>474</v>
      </c>
      <c r="B61" t="n" s="7">
        <v>900</v>
      </c>
      <c r="E61" t="n" s="7">
        <v>900</v>
      </c>
    </row>
    <row r="62" spans="1:8">
      <c r="A62" t="n"/>
    </row>
    <row r="63" spans="1:8">
      <c r="A63" t="s" s="4">
        <v>294</v>
      </c>
      <c r="B63" t="s" s="4">
        <v>553</v>
      </c>
    </row>
  </sheetData>
  <mergeCells count="7">
    <mergeCell ref="A1:A2"/>
    <mergeCell ref="B1:D1"/>
    <mergeCell ref="E1:G1"/>
    <mergeCell ref="B2:C2"/>
    <mergeCell ref="E2:F2"/>
    <mergeCell ref="A62:H62"/>
    <mergeCell ref="B63:H63"/>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554</v>
      </c>
      <c r="B1" t="s" s="2">
        <v>68</v>
      </c>
      <c r="D1" t="s" s="2">
        <v>1</v>
      </c>
    </row>
    <row r="2" spans="1:6">
      <c r="B2" t="s" s="2">
        <v>2</v>
      </c>
      <c r="C2" t="s" s="2">
        <v>69</v>
      </c>
      <c r="D2" t="s" s="2">
        <v>2</v>
      </c>
      <c r="E2" t="s" s="2">
        <v>69</v>
      </c>
      <c r="F2" t="s" s="2">
        <v>23</v>
      </c>
    </row>
    <row r="3" spans="1:6">
      <c r="A3" t="s" s="3">
        <v>464</v>
      </c>
    </row>
    <row r="4" spans="1:6">
      <c r="A4" t="s" s="4">
        <v>474</v>
      </c>
      <c r="B4" t="n" s="7">
        <v>4413000</v>
      </c>
      <c r="C4" t="n" s="7">
        <v>0</v>
      </c>
      <c r="D4" t="n" s="7">
        <v>8509000</v>
      </c>
      <c r="E4" t="n" s="7">
        <v>0</v>
      </c>
    </row>
    <row r="5" spans="1:6">
      <c r="A5" t="s" s="4">
        <v>555</v>
      </c>
    </row>
    <row r="6" spans="1:6">
      <c r="A6" t="s" s="3">
        <v>464</v>
      </c>
    </row>
    <row r="7" spans="1:6">
      <c r="A7" t="s" s="4">
        <v>474</v>
      </c>
      <c r="B7" t="n" s="5">
        <v>0</v>
      </c>
      <c r="C7" t="n" s="5">
        <v>2000000</v>
      </c>
      <c r="D7" t="n" s="5">
        <v>0</v>
      </c>
      <c r="E7" t="n" s="5">
        <v>3000000</v>
      </c>
    </row>
    <row r="8" spans="1:6">
      <c r="A8" t="s" s="4">
        <v>556</v>
      </c>
      <c r="B8" t="n" s="5">
        <v>3000000</v>
      </c>
      <c r="D8" t="n" s="5">
        <v>3000000</v>
      </c>
    </row>
    <row r="9" spans="1:6">
      <c r="A9" t="s" s="4">
        <v>557</v>
      </c>
    </row>
    <row r="10" spans="1:6">
      <c r="A10" t="s" s="3">
        <v>464</v>
      </c>
    </row>
    <row r="11" spans="1:6">
      <c r="A11" t="s" s="4">
        <v>556</v>
      </c>
      <c r="B11" t="n" s="5">
        <v>1900000</v>
      </c>
      <c r="D11" t="n" s="5">
        <v>1900000</v>
      </c>
    </row>
    <row r="12" spans="1:6">
      <c r="A12" t="s" s="4">
        <v>558</v>
      </c>
    </row>
    <row r="13" spans="1:6">
      <c r="A13" t="s" s="3">
        <v>464</v>
      </c>
    </row>
    <row r="14" spans="1:6">
      <c r="A14" t="s" s="4">
        <v>474</v>
      </c>
      <c r="B14" t="n" s="5">
        <v>0</v>
      </c>
      <c r="C14" t="n" s="5">
        <v>1300000</v>
      </c>
      <c r="D14" t="n" s="5">
        <v>0</v>
      </c>
      <c r="E14" t="n" s="5">
        <v>1900000</v>
      </c>
    </row>
    <row r="15" spans="1:6">
      <c r="A15" t="s" s="4">
        <v>559</v>
      </c>
    </row>
    <row r="16" spans="1:6">
      <c r="A16" t="s" s="3">
        <v>464</v>
      </c>
    </row>
    <row r="17" spans="1:6">
      <c r="A17" t="s" s="4">
        <v>560</v>
      </c>
      <c r="F17" t="n" s="7">
        <v>1000000</v>
      </c>
    </row>
    <row r="18" spans="1:6">
      <c r="A18" t="s" s="4">
        <v>474</v>
      </c>
      <c r="B18" t="n" s="7">
        <v>0</v>
      </c>
      <c r="C18" t="n" s="7">
        <v>1000000</v>
      </c>
      <c r="D18" t="n" s="7">
        <v>0</v>
      </c>
      <c r="E18" t="n" s="7">
        <v>1000000</v>
      </c>
    </row>
    <row r="19" spans="1:6">
      <c r="A19" t="s" s="4">
        <v>561</v>
      </c>
    </row>
    <row r="20" spans="1:6">
      <c r="A20" t="s" s="3">
        <v>464</v>
      </c>
    </row>
    <row r="21" spans="1:6">
      <c r="A21" t="s" s="4">
        <v>562</v>
      </c>
      <c r="B21" t="s" s="4">
        <v>500</v>
      </c>
      <c r="D21" t="s" s="4">
        <v>500</v>
      </c>
    </row>
    <row r="22" spans="1:6">
      <c r="A22" t="s" s="4">
        <v>563</v>
      </c>
    </row>
    <row r="23" spans="1:6">
      <c r="A23" t="s" s="3">
        <v>464</v>
      </c>
    </row>
    <row r="24" spans="1:6">
      <c r="A24" t="s" s="4">
        <v>564</v>
      </c>
      <c r="B24" t="s" s="4">
        <v>500</v>
      </c>
      <c r="D24" t="s" s="4">
        <v>500</v>
      </c>
    </row>
    <row r="25" spans="1:6">
      <c r="A25" t="s" s="4">
        <v>565</v>
      </c>
    </row>
    <row r="26" spans="1:6">
      <c r="A26" t="s" s="3">
        <v>464</v>
      </c>
    </row>
    <row r="27" spans="1:6">
      <c r="A27" t="s" s="4">
        <v>564</v>
      </c>
      <c r="B27" t="s" s="4">
        <v>500</v>
      </c>
      <c r="D27" t="s" s="4">
        <v>500</v>
      </c>
    </row>
    <row r="28" spans="1:6">
      <c r="A28" t="s" s="4">
        <v>566</v>
      </c>
    </row>
    <row r="29" spans="1:6">
      <c r="A29" t="s" s="3">
        <v>464</v>
      </c>
    </row>
    <row r="30" spans="1:6">
      <c r="A30" t="s" s="4">
        <v>562</v>
      </c>
      <c r="B30" t="s" s="4">
        <v>503</v>
      </c>
      <c r="D30" t="s" s="4">
        <v>503</v>
      </c>
    </row>
    <row r="31" spans="1:6">
      <c r="A31" t="s" s="4">
        <v>567</v>
      </c>
    </row>
    <row r="32" spans="1:6">
      <c r="A32" t="s" s="3">
        <v>464</v>
      </c>
    </row>
    <row r="33" spans="1:6">
      <c r="A33" t="s" s="4">
        <v>568</v>
      </c>
      <c r="B33" t="s" s="4">
        <v>527</v>
      </c>
      <c r="D33" t="s" s="4">
        <v>527</v>
      </c>
    </row>
    <row r="34" spans="1:6">
      <c r="A34" t="s" s="4">
        <v>569</v>
      </c>
    </row>
    <row r="35" spans="1:6">
      <c r="A35" t="s" s="3">
        <v>464</v>
      </c>
    </row>
    <row r="36" spans="1:6">
      <c r="A36" t="s" s="4">
        <v>568</v>
      </c>
      <c r="B36" t="s" s="4">
        <v>524</v>
      </c>
      <c r="D36" t="s" s="4">
        <v>524</v>
      </c>
    </row>
    <row r="37" spans="1:6">
      <c r="A37" t="s" s="4">
        <v>570</v>
      </c>
    </row>
    <row r="38" spans="1:6">
      <c r="A38" t="s" s="3">
        <v>464</v>
      </c>
    </row>
    <row r="39" spans="1:6">
      <c r="A39" t="s" s="4">
        <v>571</v>
      </c>
      <c r="B39" t="s" s="4">
        <v>487</v>
      </c>
      <c r="D39" t="s" s="4">
        <v>487</v>
      </c>
    </row>
    <row r="40" spans="1:6">
      <c r="A40" t="s" s="4">
        <v>572</v>
      </c>
    </row>
    <row r="41" spans="1:6">
      <c r="A41" t="s" s="3">
        <v>464</v>
      </c>
    </row>
    <row r="42" spans="1:6">
      <c r="A42" t="s" s="4">
        <v>556</v>
      </c>
      <c r="B42" t="n" s="7">
        <v>1000000</v>
      </c>
      <c r="D42" t="n" s="7">
        <v>1000000</v>
      </c>
    </row>
    <row r="43" spans="1:6">
      <c r="A43" t="s" s="4">
        <v>573</v>
      </c>
    </row>
    <row r="44" spans="1:6">
      <c r="A44" t="s" s="3">
        <v>464</v>
      </c>
    </row>
    <row r="45" spans="1:6">
      <c r="A45" t="s" s="4">
        <v>556</v>
      </c>
      <c r="B45" t="n" s="7">
        <v>1000000</v>
      </c>
      <c r="D45" t="n" s="7">
        <v>1000000</v>
      </c>
    </row>
    <row r="46" spans="1:6">
      <c r="A46" t="s" s="4">
        <v>574</v>
      </c>
    </row>
    <row r="47" spans="1:6">
      <c r="A47" t="s" s="3">
        <v>464</v>
      </c>
    </row>
    <row r="48" spans="1:6">
      <c r="A48" t="s" s="4">
        <v>575</v>
      </c>
      <c r="B48" t="s" s="4">
        <v>500</v>
      </c>
      <c r="D48" t="s" s="4">
        <v>500</v>
      </c>
    </row>
    <row r="49" spans="1:6">
      <c r="A49" t="s" s="4">
        <v>576</v>
      </c>
      <c r="B49" t="s" s="4">
        <v>524</v>
      </c>
      <c r="D49" t="s" s="4">
        <v>52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 customWidth="1" max="9" min="9" width="14"/>
  </cols>
  <sheetData>
    <row r="1" spans="1:9">
      <c r="A1" t="s" s="1">
        <v>577</v>
      </c>
      <c r="B1" t="s" s="2">
        <v>444</v>
      </c>
      <c r="C1" t="s" s="2">
        <v>578</v>
      </c>
      <c r="D1" t="s" s="2">
        <v>2</v>
      </c>
      <c r="E1" t="s" s="2">
        <v>69</v>
      </c>
      <c r="F1" t="s" s="2">
        <v>2</v>
      </c>
      <c r="G1" t="s" s="2">
        <v>69</v>
      </c>
      <c r="H1" t="s" s="2">
        <v>23</v>
      </c>
      <c r="I1" t="s" s="2">
        <v>265</v>
      </c>
    </row>
    <row r="2" spans="1:9">
      <c r="A2" t="s" s="3">
        <v>579</v>
      </c>
    </row>
    <row r="3" spans="1:9">
      <c r="A3" t="s" s="4">
        <v>580</v>
      </c>
      <c r="F3" t="n" s="5">
        <v>6240</v>
      </c>
    </row>
    <row r="4" spans="1:9">
      <c r="A4" t="s" s="4">
        <v>581</v>
      </c>
      <c r="F4" t="n" s="5">
        <v>-1067</v>
      </c>
    </row>
    <row r="5" spans="1:9">
      <c r="A5" t="s" s="4">
        <v>582</v>
      </c>
      <c r="F5" t="n" s="5">
        <v>-2517</v>
      </c>
    </row>
    <row r="6" spans="1:9">
      <c r="A6" t="s" s="3">
        <v>583</v>
      </c>
    </row>
    <row r="7" spans="1:9">
      <c r="A7" t="s" s="4">
        <v>584</v>
      </c>
      <c r="F7" t="n" s="8">
        <v>24.04</v>
      </c>
    </row>
    <row r="8" spans="1:9">
      <c r="A8" t="s" s="4">
        <v>585</v>
      </c>
      <c r="F8" t="n" s="13">
        <v>22.5</v>
      </c>
    </row>
    <row r="9" spans="1:9">
      <c r="A9" t="s" s="4">
        <v>586</v>
      </c>
      <c r="F9" t="n" s="13">
        <v>23.83</v>
      </c>
    </row>
    <row r="10" spans="1:9">
      <c r="A10" t="s" s="4">
        <v>62</v>
      </c>
      <c r="D10" t="n" s="8">
        <v>0.01</v>
      </c>
      <c r="F10" t="n" s="8">
        <v>0.01</v>
      </c>
      <c r="H10" t="n" s="8">
        <v>0.01</v>
      </c>
      <c r="I10" t="n" s="8">
        <v>0.01</v>
      </c>
    </row>
    <row r="11" spans="1:9">
      <c r="A11" t="s" s="4">
        <v>587</v>
      </c>
    </row>
    <row r="12" spans="1:9">
      <c r="A12" t="s" s="3">
        <v>588</v>
      </c>
    </row>
    <row r="13" spans="1:9">
      <c r="A13" t="s" s="4">
        <v>589</v>
      </c>
      <c r="D13" t="n" s="5">
        <v>1333</v>
      </c>
      <c r="F13" t="n" s="5">
        <v>1333</v>
      </c>
    </row>
    <row r="14" spans="1:9">
      <c r="A14" t="s" s="4">
        <v>590</v>
      </c>
      <c r="F14" t="s" s="4">
        <v>591</v>
      </c>
    </row>
    <row r="15" spans="1:9">
      <c r="A15" t="s" s="4">
        <v>592</v>
      </c>
      <c r="D15" t="s" s="4">
        <v>593</v>
      </c>
      <c r="F15" t="s" s="4">
        <v>593</v>
      </c>
    </row>
    <row r="16" spans="1:9">
      <c r="A16" t="s" s="4">
        <v>594</v>
      </c>
      <c r="B16" t="s" s="4">
        <v>503</v>
      </c>
      <c r="C16" t="s" s="4">
        <v>595</v>
      </c>
      <c r="F16" t="s" s="4">
        <v>595</v>
      </c>
    </row>
    <row r="17" spans="1:9">
      <c r="A17" t="s" s="4">
        <v>596</v>
      </c>
      <c r="B17" t="n" s="5">
        <v>3400000</v>
      </c>
      <c r="D17" t="n" s="5">
        <v>3400000</v>
      </c>
      <c r="F17" t="n" s="5">
        <v>3400000</v>
      </c>
    </row>
    <row r="18" spans="1:9">
      <c r="A18" t="s" s="3">
        <v>579</v>
      </c>
    </row>
    <row r="19" spans="1:9">
      <c r="A19" t="s" s="4">
        <v>597</v>
      </c>
      <c r="F19" t="n" s="5">
        <v>4799</v>
      </c>
    </row>
    <row r="20" spans="1:9">
      <c r="A20" t="s" s="4">
        <v>598</v>
      </c>
      <c r="D20" t="n" s="5">
        <v>7455</v>
      </c>
      <c r="E20" t="n" s="5">
        <v>4799</v>
      </c>
      <c r="F20" t="n" s="5">
        <v>7455</v>
      </c>
      <c r="G20" t="n" s="5">
        <v>4799</v>
      </c>
    </row>
    <row r="21" spans="1:9">
      <c r="A21" t="s" s="3">
        <v>583</v>
      </c>
    </row>
    <row r="22" spans="1:9">
      <c r="A22" t="s" s="4">
        <v>599</v>
      </c>
      <c r="F22" t="n" s="8">
        <v>22.5</v>
      </c>
    </row>
    <row r="23" spans="1:9">
      <c r="A23" t="s" s="4">
        <v>600</v>
      </c>
      <c r="D23" t="n" s="8">
        <v>23.34</v>
      </c>
      <c r="F23" t="n" s="8">
        <v>23.34</v>
      </c>
    </row>
    <row r="24" spans="1:9">
      <c r="A24" t="s" s="4">
        <v>601</v>
      </c>
      <c r="D24" t="n" s="7">
        <v>26</v>
      </c>
      <c r="E24" t="n" s="7">
        <v>4</v>
      </c>
      <c r="F24" t="n" s="7">
        <v>40</v>
      </c>
      <c r="G24" t="n" s="7">
        <v>15</v>
      </c>
    </row>
    <row r="25" spans="1:9">
      <c r="A25" t="s" s="4">
        <v>602</v>
      </c>
      <c r="D25" t="n" s="7">
        <v>100</v>
      </c>
      <c r="F25" t="n" s="7">
        <v>100</v>
      </c>
    </row>
    <row r="26" spans="1:9">
      <c r="A26" t="s" s="4">
        <v>603</v>
      </c>
      <c r="F26" t="s" s="4">
        <v>604</v>
      </c>
    </row>
    <row r="27" spans="1:9">
      <c r="A27" t="s" s="4">
        <v>605</v>
      </c>
    </row>
    <row r="28" spans="1:9">
      <c r="A28" t="s" s="3">
        <v>583</v>
      </c>
    </row>
    <row r="29" spans="1:9">
      <c r="A29" t="s" s="4">
        <v>606</v>
      </c>
      <c r="B29" t="s" s="4">
        <v>595</v>
      </c>
    </row>
    <row r="30" spans="1:9">
      <c r="A30" t="s" s="4">
        <v>607</v>
      </c>
      <c r="B30" t="s" s="4">
        <v>529</v>
      </c>
    </row>
    <row r="31" spans="1:9">
      <c r="A31" t="s" s="4">
        <v>608</v>
      </c>
      <c r="B31" t="s" s="4">
        <v>609</v>
      </c>
    </row>
    <row r="32" spans="1:9">
      <c r="A32" t="s" s="4">
        <v>448</v>
      </c>
    </row>
    <row r="33" spans="1:9">
      <c r="A33" t="s" s="3">
        <v>583</v>
      </c>
    </row>
    <row r="34" spans="1:9">
      <c r="A34" t="s" s="4">
        <v>62</v>
      </c>
      <c r="B34" t="n" s="8">
        <v>0.01</v>
      </c>
      <c r="D34" t="n" s="8">
        <v>0.01</v>
      </c>
      <c r="F34" t="n" s="8">
        <v>0.0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t="s" s="1">
        <v>610</v>
      </c>
      <c r="B1" t="s" s="2">
        <v>2</v>
      </c>
    </row>
    <row r="2" spans="1:3">
      <c r="A2" t="s" s="4">
        <v>611</v>
      </c>
    </row>
    <row r="3" spans="1:3">
      <c r="A3" t="s" s="3">
        <v>588</v>
      </c>
    </row>
    <row r="4" spans="1:3">
      <c r="A4" t="s" s="4">
        <v>612</v>
      </c>
      <c r="B4" t="s" s="4">
        <v>613</v>
      </c>
    </row>
    <row r="5" spans="1:3">
      <c r="A5" t="s" s="4">
        <v>614</v>
      </c>
      <c r="B5" t="s" s="4">
        <v>615</v>
      </c>
      <c r="C5" t="s" s="4">
        <v>294</v>
      </c>
    </row>
    <row r="6" spans="1:3">
      <c r="A6" t="s" s="4">
        <v>616</v>
      </c>
      <c r="B6" t="s" s="4">
        <v>397</v>
      </c>
      <c r="C6" t="s" s="4">
        <v>294</v>
      </c>
    </row>
    <row r="7" spans="1:3">
      <c r="A7" t="s" s="4">
        <v>617</v>
      </c>
      <c r="B7" t="s" s="4">
        <v>397</v>
      </c>
      <c r="C7" t="s" s="4">
        <v>294</v>
      </c>
    </row>
    <row r="8" spans="1:3">
      <c r="A8" t="s" s="4">
        <v>618</v>
      </c>
    </row>
    <row r="9" spans="1:3">
      <c r="A9" t="s" s="3">
        <v>588</v>
      </c>
    </row>
    <row r="10" spans="1:3">
      <c r="A10" t="s" s="4">
        <v>612</v>
      </c>
      <c r="B10" t="s" s="4">
        <v>469</v>
      </c>
    </row>
    <row r="11" spans="1:3">
      <c r="A11" t="s" s="4">
        <v>614</v>
      </c>
      <c r="B11" t="s" s="4">
        <v>524</v>
      </c>
      <c r="C11" t="s" s="4">
        <v>294</v>
      </c>
    </row>
    <row r="12" spans="1:3">
      <c r="A12" t="s" s="4">
        <v>616</v>
      </c>
      <c r="B12" t="s" s="4">
        <v>397</v>
      </c>
      <c r="C12" t="s" s="4">
        <v>294</v>
      </c>
    </row>
    <row r="13" spans="1:3">
      <c r="A13" t="s" s="4">
        <v>617</v>
      </c>
      <c r="B13" t="s" s="4">
        <v>397</v>
      </c>
      <c r="C13" t="s" s="4">
        <v>294</v>
      </c>
    </row>
    <row r="14" spans="1:3">
      <c r="A14" t="s" s="4">
        <v>619</v>
      </c>
    </row>
    <row r="15" spans="1:3">
      <c r="A15" t="s" s="3">
        <v>588</v>
      </c>
    </row>
    <row r="16" spans="1:3">
      <c r="A16" t="s" s="4">
        <v>612</v>
      </c>
      <c r="B16" t="s" s="4">
        <v>620</v>
      </c>
    </row>
    <row r="17" spans="1:3">
      <c r="A17" t="s" s="4">
        <v>614</v>
      </c>
      <c r="B17" t="s" s="4">
        <v>621</v>
      </c>
      <c r="C17" t="s" s="4">
        <v>294</v>
      </c>
    </row>
    <row r="18" spans="1:3">
      <c r="A18" t="s" s="4">
        <v>616</v>
      </c>
      <c r="B18" t="s" s="4">
        <v>397</v>
      </c>
      <c r="C18" t="s" s="4">
        <v>294</v>
      </c>
    </row>
    <row r="19" spans="1:3">
      <c r="A19" t="s" s="4">
        <v>617</v>
      </c>
      <c r="B19" t="s" s="4">
        <v>397</v>
      </c>
      <c r="C19" t="s" s="4">
        <v>294</v>
      </c>
    </row>
    <row r="20" spans="1:3">
      <c r="A20" t="s" s="4">
        <v>622</v>
      </c>
    </row>
    <row r="21" spans="1:3">
      <c r="A21" t="s" s="3">
        <v>588</v>
      </c>
    </row>
    <row r="22" spans="1:3">
      <c r="A22" t="s" s="4">
        <v>623</v>
      </c>
      <c r="B22" t="s" s="4">
        <v>624</v>
      </c>
    </row>
    <row r="23" spans="1:3">
      <c r="A23" t="s" s="4">
        <v>625</v>
      </c>
    </row>
    <row r="24" spans="1:3">
      <c r="A24" t="s" s="3">
        <v>588</v>
      </c>
    </row>
    <row r="25" spans="1:3">
      <c r="A25" t="s" s="4">
        <v>623</v>
      </c>
      <c r="B25" t="s" s="4">
        <v>624</v>
      </c>
    </row>
    <row r="26" spans="1:3">
      <c r="A26" t="s" s="4">
        <v>626</v>
      </c>
    </row>
    <row r="27" spans="1:3">
      <c r="A27" t="s" s="3">
        <v>588</v>
      </c>
    </row>
    <row r="28" spans="1:3">
      <c r="A28" t="s" s="4">
        <v>627</v>
      </c>
      <c r="B28" t="s" s="4">
        <v>334</v>
      </c>
    </row>
    <row r="29" spans="1:3">
      <c r="A29" t="s" s="4">
        <v>628</v>
      </c>
    </row>
    <row r="30" spans="1:3">
      <c r="A30" t="s" s="3">
        <v>588</v>
      </c>
    </row>
    <row r="31" spans="1:3">
      <c r="A31" t="s" s="4">
        <v>629</v>
      </c>
      <c r="B31" t="s" s="4">
        <v>397</v>
      </c>
      <c r="C31" t="s" s="4">
        <v>294</v>
      </c>
    </row>
    <row r="32" spans="1:3">
      <c r="A32" t="s" s="4">
        <v>630</v>
      </c>
    </row>
    <row r="33" spans="1:3">
      <c r="A33" t="s" s="3">
        <v>588</v>
      </c>
    </row>
    <row r="34" spans="1:3">
      <c r="A34" t="s" s="4">
        <v>629</v>
      </c>
      <c r="B34" t="s" s="4">
        <v>397</v>
      </c>
      <c r="C34" t="s" s="4">
        <v>294</v>
      </c>
    </row>
    <row r="35" spans="1:3">
      <c r="A35" t="s" s="4">
        <v>631</v>
      </c>
    </row>
    <row r="36" spans="1:3">
      <c r="A36" t="s" s="3">
        <v>588</v>
      </c>
    </row>
    <row r="37" spans="1:3">
      <c r="A37" t="s" s="4">
        <v>629</v>
      </c>
      <c r="B37" t="s" s="4">
        <v>397</v>
      </c>
      <c r="C37" t="s" s="4">
        <v>294</v>
      </c>
    </row>
    <row r="38" spans="1:3">
      <c r="A38" t="s" s="4">
        <v>632</v>
      </c>
    </row>
    <row r="39" spans="1:3">
      <c r="A39" t="s" s="3">
        <v>588</v>
      </c>
    </row>
    <row r="40" spans="1:3">
      <c r="A40" t="s" s="4">
        <v>629</v>
      </c>
      <c r="B40" t="s" s="4">
        <v>615</v>
      </c>
      <c r="C40" t="s" s="4">
        <v>294</v>
      </c>
    </row>
    <row r="41" spans="1:3">
      <c r="A41" t="s" s="4">
        <v>633</v>
      </c>
    </row>
    <row r="42" spans="1:3">
      <c r="A42" t="s" s="3">
        <v>588</v>
      </c>
    </row>
    <row r="43" spans="1:3">
      <c r="A43" t="s" s="4">
        <v>629</v>
      </c>
      <c r="B43" t="s" s="4">
        <v>524</v>
      </c>
      <c r="C43" t="s" s="4">
        <v>294</v>
      </c>
    </row>
    <row r="44" spans="1:3">
      <c r="A44" t="s" s="4">
        <v>634</v>
      </c>
    </row>
    <row r="45" spans="1:3">
      <c r="A45" t="s" s="3">
        <v>588</v>
      </c>
    </row>
    <row r="46" spans="1:3">
      <c r="A46" t="s" s="4">
        <v>629</v>
      </c>
      <c r="B46" t="s" s="4">
        <v>621</v>
      </c>
      <c r="C46" t="s" s="4">
        <v>294</v>
      </c>
    </row>
    <row r="47" spans="1:3">
      <c r="A47" t="s" s="4">
        <v>635</v>
      </c>
    </row>
    <row r="48" spans="1:3">
      <c r="A48" t="s" s="3">
        <v>588</v>
      </c>
    </row>
    <row r="49" spans="1:3">
      <c r="A49" t="s" s="4">
        <v>627</v>
      </c>
      <c r="B49" t="s" s="4">
        <v>636</v>
      </c>
    </row>
    <row r="50" spans="1:3">
      <c r="A50" t="s" s="4">
        <v>637</v>
      </c>
    </row>
    <row r="51" spans="1:3">
      <c r="A51" t="s" s="3">
        <v>588</v>
      </c>
    </row>
    <row r="52" spans="1:3">
      <c r="A52" t="s" s="4">
        <v>627</v>
      </c>
      <c r="B52" t="s" s="4">
        <v>397</v>
      </c>
    </row>
    <row r="53" spans="1:3">
      <c r="A53" t="n"/>
    </row>
    <row r="54" spans="1:3">
      <c r="A54" t="s" s="4">
        <v>294</v>
      </c>
      <c r="B54" t="s" s="4">
        <v>638</v>
      </c>
    </row>
  </sheetData>
  <mergeCells count="3">
    <mergeCell ref="B1:C1"/>
    <mergeCell ref="A53:C53"/>
    <mergeCell ref="B54:C54"/>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2</v>
      </c>
      <c r="B1" t="s" s="2">
        <v>1</v>
      </c>
    </row>
    <row r="2" spans="1:2">
      <c r="B2" t="s" s="2">
        <v>2</v>
      </c>
    </row>
    <row r="3" spans="1:2">
      <c r="A3" t="s" s="3">
        <v>153</v>
      </c>
    </row>
    <row r="4" spans="1:2">
      <c r="A4" t="s" s="4">
        <v>152</v>
      </c>
      <c r="B4" t="s" s="4">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80"/>
    <col customWidth="1" max="3" min="3" width="4"/>
  </cols>
  <sheetData>
    <row r="1" spans="1:3">
      <c r="A1" t="s" s="1">
        <v>639</v>
      </c>
      <c r="B1" t="s" s="2">
        <v>1</v>
      </c>
    </row>
    <row r="2" spans="1:3">
      <c r="B2" t="s" s="2">
        <v>314</v>
      </c>
    </row>
    <row r="3" spans="1:3">
      <c r="A3" t="s" s="3">
        <v>640</v>
      </c>
    </row>
    <row r="4" spans="1:3">
      <c r="A4" t="s" s="4">
        <v>346</v>
      </c>
      <c r="B4" t="n" s="7">
        <v>463</v>
      </c>
    </row>
    <row r="5" spans="1:3">
      <c r="A5" t="s" s="4">
        <v>641</v>
      </c>
      <c r="B5" t="n" s="5">
        <v>-8</v>
      </c>
    </row>
    <row r="6" spans="1:3">
      <c r="A6" t="s" s="4">
        <v>642</v>
      </c>
      <c r="B6" t="n" s="5">
        <v>-738</v>
      </c>
      <c r="C6" t="s" s="4">
        <v>294</v>
      </c>
    </row>
    <row r="7" spans="1:3">
      <c r="A7" t="s" s="4">
        <v>349</v>
      </c>
      <c r="B7" t="n" s="7">
        <v>-283</v>
      </c>
    </row>
    <row r="8" spans="1:3">
      <c r="A8" t="n"/>
    </row>
    <row r="9" spans="1:3">
      <c r="A9" t="s" s="4">
        <v>294</v>
      </c>
      <c r="B9" t="s" s="4">
        <v>643</v>
      </c>
    </row>
  </sheetData>
  <mergeCells count="5">
    <mergeCell ref="A1:A2"/>
    <mergeCell ref="B1:C1"/>
    <mergeCell ref="B2:C2"/>
    <mergeCell ref="A8:C8"/>
    <mergeCell ref="B9:C9"/>
  </mergeCells>
  <pageMargins bottom="1" footer="0.5" header="0.5" left="0.75" right="0.75" top="1"/>
</worksheet>
</file>

<file path=xl/worksheets/sheet71.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4"/>
    <col customWidth="1" max="10" min="10" width="14"/>
  </cols>
  <sheetData>
    <row r="1" spans="1:10">
      <c r="A1" t="s" s="1">
        <v>644</v>
      </c>
      <c r="C1" t="s" s="2">
        <v>68</v>
      </c>
      <c r="F1" t="s" s="2">
        <v>1</v>
      </c>
    </row>
    <row r="2" spans="1:10">
      <c r="C2" t="s" s="2">
        <v>2</v>
      </c>
      <c r="E2" t="s" s="2">
        <v>69</v>
      </c>
      <c r="F2" t="s" s="2">
        <v>2</v>
      </c>
      <c r="H2" t="s" s="2">
        <v>69</v>
      </c>
      <c r="J2" t="s" s="2">
        <v>23</v>
      </c>
    </row>
    <row r="3" spans="1:10">
      <c r="A3" t="s" s="3">
        <v>645</v>
      </c>
    </row>
    <row r="4" spans="1:10">
      <c r="A4" t="s" s="4">
        <v>112</v>
      </c>
      <c r="C4" t="n" s="7">
        <v>-11428</v>
      </c>
      <c r="E4" t="n" s="7">
        <v>1610</v>
      </c>
      <c r="F4" t="n" s="7">
        <v>-8151</v>
      </c>
      <c r="H4" t="n" s="7">
        <v>-6832</v>
      </c>
    </row>
    <row r="5" spans="1:10">
      <c r="A5" t="s" s="4">
        <v>646</v>
      </c>
      <c r="C5" t="n" s="5">
        <v>66450057</v>
      </c>
      <c r="E5" t="n" s="5">
        <v>64654279</v>
      </c>
      <c r="F5" t="n" s="5">
        <v>66058803</v>
      </c>
      <c r="H5" t="n" s="5">
        <v>63795899</v>
      </c>
    </row>
    <row r="6" spans="1:10">
      <c r="A6" t="s" s="4">
        <v>94</v>
      </c>
      <c r="C6" t="n" s="8">
        <v>-0.17</v>
      </c>
      <c r="E6" t="n" s="8">
        <v>0.02</v>
      </c>
      <c r="F6" t="n" s="8">
        <v>-0.12</v>
      </c>
      <c r="H6" t="n" s="8">
        <v>-0.11</v>
      </c>
    </row>
    <row r="7" spans="1:10">
      <c r="A7" t="s" s="3">
        <v>647</v>
      </c>
    </row>
    <row r="8" spans="1:10">
      <c r="A8" t="s" s="4">
        <v>648</v>
      </c>
      <c r="C8" t="n" s="7">
        <v>0</v>
      </c>
      <c r="E8" t="n" s="7">
        <v>-98</v>
      </c>
      <c r="F8" t="n" s="7">
        <v>0</v>
      </c>
      <c r="H8" t="n" s="7">
        <v>0</v>
      </c>
    </row>
    <row r="9" spans="1:10">
      <c r="A9" t="s" s="4">
        <v>649</v>
      </c>
      <c r="C9" t="n" s="7">
        <v>-11428</v>
      </c>
      <c r="E9" t="n" s="7">
        <v>1512</v>
      </c>
      <c r="F9" t="n" s="7">
        <v>-8151</v>
      </c>
      <c r="H9" t="n" s="7">
        <v>-6832</v>
      </c>
    </row>
    <row r="10" spans="1:10">
      <c r="A10" t="s" s="4">
        <v>650</v>
      </c>
      <c r="B10" t="s" s="4">
        <v>294</v>
      </c>
      <c r="C10" t="n" s="5">
        <v>0</v>
      </c>
      <c r="E10" t="n" s="5">
        <v>6704</v>
      </c>
      <c r="F10" t="n" s="5">
        <v>0</v>
      </c>
      <c r="H10" t="n" s="5">
        <v>0</v>
      </c>
    </row>
    <row r="11" spans="1:10">
      <c r="A11" t="s" s="4">
        <v>651</v>
      </c>
      <c r="C11" t="n" s="5">
        <v>0</v>
      </c>
      <c r="E11" t="n" s="5">
        <v>90</v>
      </c>
      <c r="F11" t="n" s="5">
        <v>0</v>
      </c>
      <c r="H11" t="n" s="5">
        <v>0</v>
      </c>
    </row>
    <row r="12" spans="1:10">
      <c r="A12" t="s" s="4">
        <v>652</v>
      </c>
      <c r="C12" t="n" s="5">
        <v>66450057</v>
      </c>
      <c r="E12" t="n" s="5">
        <v>64661073</v>
      </c>
      <c r="F12" t="n" s="5">
        <v>66058803</v>
      </c>
      <c r="H12" t="n" s="5">
        <v>63795899</v>
      </c>
    </row>
    <row r="13" spans="1:10">
      <c r="A13" t="s" s="4">
        <v>95</v>
      </c>
      <c r="C13" t="n" s="8">
        <v>-0.17</v>
      </c>
      <c r="E13" t="n" s="8">
        <v>0.02</v>
      </c>
      <c r="F13" t="n" s="8">
        <v>-0.12</v>
      </c>
      <c r="H13" t="n" s="8">
        <v>-0.11</v>
      </c>
    </row>
    <row r="14" spans="1:10">
      <c r="A14" t="s" s="4">
        <v>484</v>
      </c>
      <c r="C14" t="n" s="5">
        <v>1059829</v>
      </c>
      <c r="E14" t="n" s="5">
        <v>464349</v>
      </c>
      <c r="F14" t="n" s="5">
        <v>925676</v>
      </c>
      <c r="H14" t="n" s="5">
        <v>284669</v>
      </c>
    </row>
    <row r="15" spans="1:10">
      <c r="A15" t="s" s="4">
        <v>653</v>
      </c>
    </row>
    <row r="16" spans="1:10">
      <c r="A16" t="s" s="3">
        <v>647</v>
      </c>
    </row>
    <row r="17" spans="1:10">
      <c r="A17" t="s" s="4">
        <v>484</v>
      </c>
      <c r="H17" t="n" s="5">
        <v>521737</v>
      </c>
    </row>
    <row r="18" spans="1:10">
      <c r="A18" t="s" s="4">
        <v>654</v>
      </c>
    </row>
    <row r="19" spans="1:10">
      <c r="A19" t="s" s="3">
        <v>647</v>
      </c>
    </row>
    <row r="20" spans="1:10">
      <c r="A20" t="s" s="4">
        <v>484</v>
      </c>
      <c r="C20" t="n" s="5">
        <v>7319</v>
      </c>
      <c r="D20" t="s" s="4">
        <v>655</v>
      </c>
      <c r="E20" t="n" s="5">
        <v>0</v>
      </c>
      <c r="F20" t="n" s="5">
        <v>5975</v>
      </c>
      <c r="G20" t="s" s="4">
        <v>655</v>
      </c>
      <c r="H20" t="n" s="5">
        <v>5363</v>
      </c>
      <c r="I20" t="s" s="4">
        <v>655</v>
      </c>
    </row>
    <row r="21" spans="1:10">
      <c r="A21" t="s" s="4">
        <v>656</v>
      </c>
    </row>
    <row r="22" spans="1:10">
      <c r="A22" t="s" s="3">
        <v>647</v>
      </c>
    </row>
    <row r="23" spans="1:10">
      <c r="A23" t="s" s="4">
        <v>484</v>
      </c>
      <c r="C23" t="n" s="5">
        <v>90</v>
      </c>
      <c r="E23" t="n" s="5">
        <v>0</v>
      </c>
      <c r="F23" t="n" s="5">
        <v>90</v>
      </c>
      <c r="H23" t="n" s="5">
        <v>90</v>
      </c>
    </row>
    <row r="24" spans="1:10">
      <c r="A24" t="s" s="4">
        <v>657</v>
      </c>
    </row>
    <row r="25" spans="1:10">
      <c r="A25" t="s" s="3">
        <v>647</v>
      </c>
    </row>
    <row r="26" spans="1:10">
      <c r="A26" t="s" s="4">
        <v>484</v>
      </c>
      <c r="C26" t="n" s="5">
        <v>1052420</v>
      </c>
      <c r="D26" t="s" s="4">
        <v>658</v>
      </c>
      <c r="E26" t="n" s="5">
        <v>464349</v>
      </c>
      <c r="F26" t="n" s="5">
        <v>919611</v>
      </c>
      <c r="G26" t="s" s="4">
        <v>658</v>
      </c>
      <c r="H26" t="n" s="5">
        <v>279216</v>
      </c>
      <c r="I26" t="s" s="4">
        <v>658</v>
      </c>
    </row>
    <row r="27" spans="1:10">
      <c r="A27" t="s" s="4">
        <v>659</v>
      </c>
    </row>
    <row r="28" spans="1:10">
      <c r="A28" t="s" s="3">
        <v>647</v>
      </c>
    </row>
    <row r="29" spans="1:10">
      <c r="A29" t="s" s="4">
        <v>660</v>
      </c>
      <c r="C29" t="n" s="5">
        <v>7455</v>
      </c>
      <c r="E29" t="n" s="5">
        <v>4799</v>
      </c>
      <c r="F29" t="n" s="5">
        <v>7455</v>
      </c>
      <c r="H29" t="n" s="5">
        <v>4799</v>
      </c>
      <c r="J29" t="n" s="5">
        <v>4799</v>
      </c>
    </row>
    <row r="30" spans="1:10">
      <c r="A30" t="n"/>
    </row>
    <row r="31" spans="1:10">
      <c r="A31" t="s" s="4">
        <v>294</v>
      </c>
      <c r="B31" t="s" s="4">
        <v>661</v>
      </c>
    </row>
    <row r="32" spans="1:10">
      <c r="A32" t="s" s="4">
        <v>655</v>
      </c>
      <c r="B32" t="s" s="4">
        <v>662</v>
      </c>
    </row>
    <row r="33" spans="1:10">
      <c r="A33" t="s" s="4">
        <v>658</v>
      </c>
      <c r="B33" t="s" s="4">
        <v>663</v>
      </c>
    </row>
  </sheetData>
  <mergeCells count="10">
    <mergeCell ref="A1:B2"/>
    <mergeCell ref="C1:E1"/>
    <mergeCell ref="F1:I1"/>
    <mergeCell ref="C2:D2"/>
    <mergeCell ref="F2:G2"/>
    <mergeCell ref="H2:I2"/>
    <mergeCell ref="A30:I30"/>
    <mergeCell ref="B31:I31"/>
    <mergeCell ref="B32:I32"/>
    <mergeCell ref="B33:I33"/>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55</v>
      </c>
      <c r="B1" t="s" s="2">
        <v>1</v>
      </c>
    </row>
    <row r="2" spans="1:2">
      <c r="B2" t="s" s="2">
        <v>2</v>
      </c>
    </row>
    <row r="3" spans="1:2">
      <c r="A3" t="s" s="3">
        <v>156</v>
      </c>
    </row>
    <row r="4" spans="1:2">
      <c r="A4" t="s" s="4">
        <v>155</v>
      </c>
      <c r="B4" t="s" s="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OPER</vt:lpstr>
      <vt:lpstr>CONSOLIDATED STATEMENT OF CHANG</vt:lpstr>
      <vt:lpstr>CONSOLIDATED STATEMENTS OF CASH</vt:lpstr>
      <vt:lpstr>Organization</vt:lpstr>
      <vt:lpstr>Summary of Significant Accounti</vt:lpstr>
      <vt:lpstr>Real Estate Investments</vt:lpstr>
      <vt:lpstr>Commercial Mortgage Loans</vt:lpstr>
      <vt:lpstr>Commercial Mortgage-Backed Secu</vt:lpstr>
      <vt:lpstr>Other Real Estate Securities</vt:lpstr>
      <vt:lpstr>Mortgage Notes Payable</vt:lpstr>
      <vt:lpstr>Credit Facility</vt:lpstr>
      <vt:lpstr>Fair Value of Financial Instrum</vt:lpstr>
      <vt:lpstr>Common Stock</vt:lpstr>
      <vt:lpstr>Commitments and Contingencies</vt:lpstr>
      <vt:lpstr>Related Party Transactions and </vt:lpstr>
      <vt:lpstr>Economic Dependency</vt:lpstr>
      <vt:lpstr>Share-Based Compensation</vt:lpstr>
      <vt:lpstr>Accumulated Other Comprehensive</vt:lpstr>
      <vt:lpstr>Net (Loss) Income Per Share</vt:lpstr>
      <vt:lpstr>Subsequent Events</vt:lpstr>
      <vt:lpstr>Summary of Significant Accoun24</vt:lpstr>
      <vt:lpstr>Real Estate Investments (Tables</vt:lpstr>
      <vt:lpstr>Commercial Mortgage Loans (Tabl</vt:lpstr>
      <vt:lpstr>Commercial Mortgage-Backed Se27</vt:lpstr>
      <vt:lpstr>Other Real Estate Securities (T</vt:lpstr>
      <vt:lpstr>Mortgage Notes Payable (Tables)</vt:lpstr>
      <vt:lpstr>Fair Value of Financial Instr30</vt:lpstr>
      <vt:lpstr>Common Stock Common Stock (Tabl</vt:lpstr>
      <vt:lpstr>Commitments and Contingencies (</vt:lpstr>
      <vt:lpstr>Related Party Transactions an33</vt:lpstr>
      <vt:lpstr>Share-Based Compensation (Table</vt:lpstr>
      <vt:lpstr>Accumulated Other Comprehensi35</vt:lpstr>
      <vt:lpstr>Net (Loss) Income Per Share (Ta</vt:lpstr>
      <vt:lpstr>Organization (Narrative) (Detai</vt:lpstr>
      <vt:lpstr>Summary of Significant Accoun38</vt:lpstr>
      <vt:lpstr>Real Estate Investments (Narrat</vt:lpstr>
      <vt:lpstr>Real Estate Investments (Assets</vt:lpstr>
      <vt:lpstr>Real Estate Investments (Minimu</vt:lpstr>
      <vt:lpstr>Real Estate Investments (Concen</vt:lpstr>
      <vt:lpstr>Commercial Mortgage Loans (Comp</vt:lpstr>
      <vt:lpstr>Commercial Mortgage Loans (Narr</vt:lpstr>
      <vt:lpstr>Commercial Mortgage Loans (Roll</vt:lpstr>
      <vt:lpstr>Commercial Mortgage-Backed Se46</vt:lpstr>
      <vt:lpstr>Commercial Mortgage-Backed Se47</vt:lpstr>
      <vt:lpstr>Commercial Mortgage-Backed Se48</vt:lpstr>
      <vt:lpstr>Other Real Estate Securities (D</vt:lpstr>
      <vt:lpstr>Other Real Estate Securities (S</vt:lpstr>
      <vt:lpstr>Mortgage Notes Payable (Summary</vt:lpstr>
      <vt:lpstr>Mortgage Notes Payable (Future </vt:lpstr>
      <vt:lpstr>Mortgage Notes Payable (Narrati</vt:lpstr>
      <vt:lpstr>Credit Facility (Details)</vt:lpstr>
      <vt:lpstr>Fair Value of Financial Instr55</vt:lpstr>
      <vt:lpstr>Fair Value of Financial Instr56</vt:lpstr>
      <vt:lpstr>Common Stock (Details)</vt:lpstr>
      <vt:lpstr>Common Stock (Stock Redemption)</vt:lpstr>
      <vt:lpstr>Commitments and Contingencies59</vt:lpstr>
      <vt:lpstr>Commitments and Contingencies60</vt:lpstr>
      <vt:lpstr>Related Party Transactions an61</vt:lpstr>
      <vt:lpstr>Related Party Transactions an62</vt:lpstr>
      <vt:lpstr>Related Party Transactions an63</vt:lpstr>
      <vt:lpstr>Related Party Transactions an64</vt:lpstr>
      <vt:lpstr>Related Party Transactions an65</vt:lpstr>
      <vt:lpstr>Related Party Transactions an66</vt:lpstr>
      <vt:lpstr>Related Party Transactions an67</vt:lpstr>
      <vt:lpstr>Share-Based Compensation (Detai</vt:lpstr>
      <vt:lpstr>Share-Based Compensation (Summa</vt:lpstr>
      <vt:lpstr>Accumulated Other Comprehensi70</vt:lpstr>
      <vt:lpstr>Net (Loss) Income Per Share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06:26:08Z</dcterms:created>
  <dcterms:modified xmlns:dcterms="http://purl.org/dc/terms/" xmlns:xsi="http://www.w3.org/2001/XMLSchema-instance" xsi:type="dcterms:W3CDTF">2015-11-10T06:26:08Z</dcterms:modified>
  <dc:title xmlns:dc="http://purl.org/dc/elements/1.1/">Untitled</dc:title>
  <dc:description xmlns:dc="http://purl.org/dc/elements/1.1/"/>
  <dc:subject xmlns:dc="http://purl.org/dc/elements/1.1/"/>
  <cp:keywords/>
  <cp:category/>
</cp:coreProperties>
</file>